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Organization and Busine"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Costs and Estimated Ea" sheetId="10" state="visible" r:id="rId10"/>
    <sheet xmlns:r="http://schemas.openxmlformats.org/officeDocument/2006/relationships" name="Note 5 - Property and Equipment" sheetId="11" state="visible" r:id="rId11"/>
    <sheet xmlns:r="http://schemas.openxmlformats.org/officeDocument/2006/relationships" name="Note 6 - Intellectual Property" sheetId="12" state="visible" r:id="rId12"/>
    <sheet xmlns:r="http://schemas.openxmlformats.org/officeDocument/2006/relationships" name="Note 7 - Customer Deposits" sheetId="13" state="visible" r:id="rId13"/>
    <sheet xmlns:r="http://schemas.openxmlformats.org/officeDocument/2006/relationships" name="Note 8 - Commitments" sheetId="14" state="visible" r:id="rId14"/>
    <sheet xmlns:r="http://schemas.openxmlformats.org/officeDocument/2006/relationships" name="Note 9 - Related Party Transact"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3 - Inventory_ Schedule of" sheetId="20" state="visible" r:id="rId20"/>
    <sheet xmlns:r="http://schemas.openxmlformats.org/officeDocument/2006/relationships" name="Note 4 - Costs and Estimated 21" sheetId="21" state="visible" r:id="rId21"/>
    <sheet xmlns:r="http://schemas.openxmlformats.org/officeDocument/2006/relationships" name="Note 4 - Costs and Estimated 22" sheetId="22" state="visible" r:id="rId22"/>
    <sheet xmlns:r="http://schemas.openxmlformats.org/officeDocument/2006/relationships" name="Note 5 - Property and Equipme23" sheetId="23" state="visible" r:id="rId23"/>
    <sheet xmlns:r="http://schemas.openxmlformats.org/officeDocument/2006/relationships" name="Note 6 - Intellectual Property_" sheetId="24" state="visible" r:id="rId24"/>
    <sheet xmlns:r="http://schemas.openxmlformats.org/officeDocument/2006/relationships" name="Note 8 - Commitments_ Schedule " sheetId="25" state="visible" r:id="rId25"/>
    <sheet xmlns:r="http://schemas.openxmlformats.org/officeDocument/2006/relationships" name="Note 9 - Related Party Transa26" sheetId="26" state="visible" r:id="rId26"/>
    <sheet xmlns:r="http://schemas.openxmlformats.org/officeDocument/2006/relationships" name="Note 10 - Stockholders' Equity_" sheetId="27" state="visible" r:id="rId27"/>
    <sheet xmlns:r="http://schemas.openxmlformats.org/officeDocument/2006/relationships" name="Note 10 - Stockholders' Equit28" sheetId="28" state="visible" r:id="rId28"/>
    <sheet xmlns:r="http://schemas.openxmlformats.org/officeDocument/2006/relationships" name="Note 10 - Stockholders' Equit29" sheetId="29" state="visible" r:id="rId29"/>
    <sheet xmlns:r="http://schemas.openxmlformats.org/officeDocument/2006/relationships" name="Note 11 - Income Taxes_ Schedul" sheetId="30" state="visible" r:id="rId30"/>
    <sheet xmlns:r="http://schemas.openxmlformats.org/officeDocument/2006/relationships" name="Note 11 - Income Taxes_ Sched31" sheetId="31" state="visible" r:id="rId31"/>
    <sheet xmlns:r="http://schemas.openxmlformats.org/officeDocument/2006/relationships" name="Note 11 - Income Taxes_ Sched32" sheetId="32" state="visible" r:id="rId32"/>
    <sheet xmlns:r="http://schemas.openxmlformats.org/officeDocument/2006/relationships" name="Note 1- Organization and Busi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Inventory_ Schedule 44" sheetId="44" state="visible" r:id="rId44"/>
    <sheet xmlns:r="http://schemas.openxmlformats.org/officeDocument/2006/relationships" name="Note 3 - Inventory (Details)" sheetId="45" state="visible" r:id="rId45"/>
    <sheet xmlns:r="http://schemas.openxmlformats.org/officeDocument/2006/relationships" name="Note 4 - Costs and Estimated 46" sheetId="46" state="visible" r:id="rId46"/>
    <sheet xmlns:r="http://schemas.openxmlformats.org/officeDocument/2006/relationships" name="Note 4 - Costs and Estimated 47" sheetId="47" state="visible" r:id="rId47"/>
    <sheet xmlns:r="http://schemas.openxmlformats.org/officeDocument/2006/relationships" name="Note 5 - Property and Equipme48" sheetId="48" state="visible" r:id="rId48"/>
    <sheet xmlns:r="http://schemas.openxmlformats.org/officeDocument/2006/relationships" name="Note 5 - Property and Equipme49" sheetId="49" state="visible" r:id="rId49"/>
    <sheet xmlns:r="http://schemas.openxmlformats.org/officeDocument/2006/relationships" name="Note 6 - Intellectual Propert50" sheetId="50" state="visible" r:id="rId50"/>
    <sheet xmlns:r="http://schemas.openxmlformats.org/officeDocument/2006/relationships" name="Note 6 - Intellectual Property " sheetId="51" state="visible" r:id="rId51"/>
    <sheet xmlns:r="http://schemas.openxmlformats.org/officeDocument/2006/relationships" name="Note 7 - Customer Deposits (Det" sheetId="52" state="visible" r:id="rId52"/>
    <sheet xmlns:r="http://schemas.openxmlformats.org/officeDocument/2006/relationships" name="Note 8 - Commitments (Details)" sheetId="53" state="visible" r:id="rId53"/>
    <sheet xmlns:r="http://schemas.openxmlformats.org/officeDocument/2006/relationships" name="Note 8 - Commitments_ Schedul54" sheetId="54" state="visible" r:id="rId54"/>
    <sheet xmlns:r="http://schemas.openxmlformats.org/officeDocument/2006/relationships" name="Note 9 - Related Party Transa55" sheetId="55" state="visible" r:id="rId55"/>
    <sheet xmlns:r="http://schemas.openxmlformats.org/officeDocument/2006/relationships" name="Note 9 - Related Party Transa56" sheetId="56" state="visible" r:id="rId56"/>
    <sheet xmlns:r="http://schemas.openxmlformats.org/officeDocument/2006/relationships" name="Note 10 - Stockholders' Equity " sheetId="57" state="visible" r:id="rId57"/>
    <sheet xmlns:r="http://schemas.openxmlformats.org/officeDocument/2006/relationships" name="Note 10 - Stockholders' Equit58" sheetId="58" state="visible" r:id="rId58"/>
    <sheet xmlns:r="http://schemas.openxmlformats.org/officeDocument/2006/relationships" name="Note 10 - Stockholders' Equit59" sheetId="59" state="visible" r:id="rId59"/>
    <sheet xmlns:r="http://schemas.openxmlformats.org/officeDocument/2006/relationships" name="Note 10 - Stockholders' Equit60" sheetId="60" state="visible" r:id="rId60"/>
    <sheet xmlns:r="http://schemas.openxmlformats.org/officeDocument/2006/relationships" name="Note 11 - Income Taxes_ Sched61" sheetId="61" state="visible" r:id="rId61"/>
    <sheet xmlns:r="http://schemas.openxmlformats.org/officeDocument/2006/relationships" name="Note 11 - Income Taxes_ Sched62" sheetId="62" state="visible" r:id="rId62"/>
    <sheet xmlns:r="http://schemas.openxmlformats.org/officeDocument/2006/relationships" name="Note 11 - Income Taxes (Details" sheetId="63" state="visible" r:id="rId63"/>
    <sheet xmlns:r="http://schemas.openxmlformats.org/officeDocument/2006/relationships" name="Note 11 - Income Taxes_ Sched64" sheetId="64" state="visible" r:id="rId64"/>
    <sheet xmlns:r="http://schemas.openxmlformats.org/officeDocument/2006/relationships" name="Note 12 - Subsequent Events (De" sheetId="65" state="visible" r:id="rId65"/>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6</t>
  </si>
  <si>
    <t>Mar. 31, 2017</t>
  </si>
  <si>
    <t>Jun. 30, 2016</t>
  </si>
  <si>
    <t>Document and Entity Information</t>
  </si>
  <si>
    <t>Entity Registrant Name</t>
  </si>
  <si>
    <t>Omnitek Engineering Corp.</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omtk</t>
  </si>
  <si>
    <t>Balance Sheets - USD ($)</t>
  </si>
  <si>
    <t>Dec. 31, 2015</t>
  </si>
  <si>
    <t>CURRENT ASSETS</t>
  </si>
  <si>
    <t>Cash</t>
  </si>
  <si>
    <t>Accounts receivable, net</t>
  </si>
  <si>
    <t>Accounts receivable - related parties</t>
  </si>
  <si>
    <t>Inventory, net</t>
  </si>
  <si>
    <t>Prepaid expense</t>
  </si>
  <si>
    <t>Cost and estimated earnings in excess of billings</t>
  </si>
  <si>
    <t>Deposits</t>
  </si>
  <si>
    <t>Total Current Assets</t>
  </si>
  <si>
    <t>FIXED ASSETS, net</t>
  </si>
  <si>
    <t>OTHER ASSETS</t>
  </si>
  <si>
    <t>Intellectual property, net</t>
  </si>
  <si>
    <t>Other noncurrent assets</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20,281,082 and 19,981,082 shares issued and outstanding, respectively</t>
  </si>
  <si>
    <t>Additional paid-in capital</t>
  </si>
  <si>
    <t>Accumulated deficit</t>
  </si>
  <si>
    <t>Total Stockholders' Equity</t>
  </si>
  <si>
    <t>TOTAL LIABILITIES AND STOCKHOLDERS' EQUITY</t>
  </si>
  <si>
    <t>Condensed Balance Sheets (Parenthetical) - $ / shares</t>
  </si>
  <si>
    <t>Statement of Financial Position</t>
  </si>
  <si>
    <t>Common Stock, par or stated value</t>
  </si>
  <si>
    <t>Common Stock, shares authorized</t>
  </si>
  <si>
    <t>Common Stock, shares issued</t>
  </si>
  <si>
    <t>Common Stock, shares outstanding</t>
  </si>
  <si>
    <t>Statements of Operations - USD ($)</t>
  </si>
  <si>
    <t>Income Statement</t>
  </si>
  <si>
    <t>REVENUES</t>
  </si>
  <si>
    <t>REVENUES, related parties</t>
  </si>
  <si>
    <t>Total Revenues</t>
  </si>
  <si>
    <t>COST OF GOODS SOLD</t>
  </si>
  <si>
    <t>GROSS MARGIN</t>
  </si>
  <si>
    <t>OPERATING EXPENSES</t>
  </si>
  <si>
    <t>General and administrative</t>
  </si>
  <si>
    <t>Research and development</t>
  </si>
  <si>
    <t>Depreciation and amortization</t>
  </si>
  <si>
    <t>Total Operating Expenses</t>
  </si>
  <si>
    <t>LOSS FROM OPERATIONS</t>
  </si>
  <si>
    <t>OTHER INCOME (EXPENSE)</t>
  </si>
  <si>
    <t>Interest income</t>
  </si>
  <si>
    <t>Other income</t>
  </si>
  <si>
    <t>Interest expense</t>
  </si>
  <si>
    <t>Total Other Income (Expense)</t>
  </si>
  <si>
    <t>LOSS BEFORE INCOME TAXES</t>
  </si>
  <si>
    <t>INCOME TAX EXPENSE</t>
  </si>
  <si>
    <t>NET LOSS</t>
  </si>
  <si>
    <t>BASIC AND DILUTED LOSS PER SHARE</t>
  </si>
  <si>
    <t>WEIGHTED AVERAGE NUMBER OF COMMON SHARES OUTSTANDING - BASIC AND DILUTED</t>
  </si>
  <si>
    <t>Statement of Stockholders' Equity - USD ($)</t>
  </si>
  <si>
    <t>Common Stock</t>
  </si>
  <si>
    <t>Additional Paid-In Capital</t>
  </si>
  <si>
    <t>Accumulated Deficit</t>
  </si>
  <si>
    <t>Total</t>
  </si>
  <si>
    <t>Stockholders' Equity, beginning of period, Value at Dec. 31, 2014</t>
  </si>
  <si>
    <t>Stockholders' Equity, beginning of period, Shares at Dec. 31, 2014</t>
  </si>
  <si>
    <t>Value of options and warrants issued for services</t>
  </si>
  <si>
    <t>Common stock issued for services, Value</t>
  </si>
  <si>
    <t>Common stock issued for services, Shares</t>
  </si>
  <si>
    <t>Stockholders' Equity, end of period, Value at Dec. 31, 2015</t>
  </si>
  <si>
    <t>Stockholders' Equity, end of period, Shares at Dec. 31, 2015</t>
  </si>
  <si>
    <t>Value of options and warrants issued for accrued management comp</t>
  </si>
  <si>
    <t>Sale of restricted stock, Value</t>
  </si>
  <si>
    <t>Sale of restricted stock, Shares</t>
  </si>
  <si>
    <t>Stockholders' Equity, end of period, Value at Dec. 31, 2016</t>
  </si>
  <si>
    <t>Stockholders' Equity, end of period, Shares at Dec. 31, 2016</t>
  </si>
  <si>
    <t>Statements of Cash Flows - USD ($)</t>
  </si>
  <si>
    <t>OPERATING ACTIVITIES</t>
  </si>
  <si>
    <t>Adjustments to reconcile net loss to net cash used by operating activities:</t>
  </si>
  <si>
    <t>Amortization and depreciation expense</t>
  </si>
  <si>
    <t>Options and warrants granted</t>
  </si>
  <si>
    <t>Stock issued for services</t>
  </si>
  <si>
    <t xml:space="preserve"> </t>
  </si>
  <si>
    <t>Common stock issued for services</t>
  </si>
  <si>
    <t>Changes in operating assets and liabilities:</t>
  </si>
  <si>
    <t>Accounts receivable</t>
  </si>
  <si>
    <t>Accounts receivable-related parties</t>
  </si>
  <si>
    <t>Prepaid Expense</t>
  </si>
  <si>
    <t>Inventory</t>
  </si>
  <si>
    <t>Cost in excess of billings</t>
  </si>
  <si>
    <t>Accounts payable-related parties</t>
  </si>
  <si>
    <t>Net Cash Used in Operating Activities</t>
  </si>
  <si>
    <t>INVESTING ACTIVITIES</t>
  </si>
  <si>
    <t>Net Cash Provided by Investing Activities</t>
  </si>
  <si>
    <t>FINANCING ACTIVITIES</t>
  </si>
  <si>
    <t>Proceeds from stock sale</t>
  </si>
  <si>
    <t>Net Cash Provided by Financing Activities</t>
  </si>
  <si>
    <t>NET DECREASE IN CASH</t>
  </si>
  <si>
    <t>CASH AT BEGINNING OF YEAR</t>
  </si>
  <si>
    <t>CASH AT END OF PERIOD</t>
  </si>
  <si>
    <t>SUPPLEMENTAL DISCLOSURES OF CASH FLOWS CASH FLOW INFORMATION</t>
  </si>
  <si>
    <t>CASH PAID FOR:Interest</t>
  </si>
  <si>
    <t>CASH PAID FOR:Income taxes</t>
  </si>
  <si>
    <t>NON CASH INVESTING AND FINANCING ACTIVITIES</t>
  </si>
  <si>
    <t>Options issued for accrued salary</t>
  </si>
  <si>
    <t>Note 1- Organization and Business Activity</t>
  </si>
  <si>
    <t>Notes</t>
  </si>
  <si>
    <t>NOTE 1  ORGANIZATION AND BUSINESS ACTIVITY Omnitek Engineering, Corp. (Omnitek or the Company) was incorporated on October 9, 2001 under the laws of the State of California. Omnitek develops and supplies new natural gas engine and advanced engine management systems for gaseous fuels and is the manufacturer of a proprietary technology used to convert old or new diesel engines to operate on natural gas, propane or hydrogen. Omnitek began operations on October 10, 2001, and was a spin-off from Nology Engineering, Inc.</t>
  </si>
  <si>
    <t>Note 2 - Summary of Significant Accounting Policies</t>
  </si>
  <si>
    <t>NOTE 2  SUMMARY OF SIGNIFICANT ACCOUNTING POLICIES a. Accounting Methods The Company's financial statements are prepared using the accrual method of accounting. The Company has elected a December 31, year-end. 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For purposes of the statements of cash flows, the Company considers all highly liquid debt instruments purchased with a maturity of three months or less to be cash equivalents. 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6 and 2015 was $15,000 and $15,000, respectively. Additionally, bad debt expense for the years ended December 31, 2016 and 2015 was $11,280 and $13,805, respectively. e. Inventory Inventories at the lower of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f. Long-Lived Assets The Company assesses the recoverability of its long-lived assets annually and whenever circumstances would indicate that there may be an impairment. The Company compares the estimated undiscounted future cash flows to the carrying value of the long lived assets to determine if an impairment has occurred. In the event that an impairment has occurred, the Company will recognize the impairment immediately. No impairment expense was recognized as of December 31, 2016. g. Property and Equipment Property and equipment are recorded at cost. Depreciation and amortization are calculated on the straight-line method over the shorter of the lease term or the estimated useful lives of the assets ranging from three to five years. h. Intangible Assets We evaluate the recoverability of intangible assets, which consist of patents and trademarks, periodically and take into account events or circumstances that warrant revised estimates of useful lives or that indicate that impairment exists. All of our intangible assets are subject to amortization. Intangible assets are amortized on a straight-line basis over the following useful lives which range from 2 to 8 years. i. Costs and Estimated Earnings and Billings on 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 j. Revenue Recognition Products Contracts k. Cost of Goods Sold The Company includes product costs (i.e. material, direct labor and overhead costs), shipping and handling expense, production-related depreciation expense and product license agreement expense in cost of goods sold. l. Research and Development The Company expenses the costs of researching and developing its products during the period incurred. During the years ended December 31, 2016 and 2015, the Company incurred research and development expenses of $187,109 and $295,190, respectively. m. Advertising The Company follows the policy of charging the costs of advertising to expense as incurred. During the years ended December 31, 2016 and 2015, the Company expensed $-0- and $-0-, respectively. n.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6,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 o.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stock options and warrants that would have been included in the fully diluted earnings per share as of December 31, 2016 and 2015, respectively. p.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q.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r. Concentration of Risks Customers During the year ended December 31, 2016, eight customers accounted for approximately 67% of sales. During the year ended December 31, 2015, eight customers accounted for approximately 58% of sales. Suppliers During the year ended December 31, 2016, four suppliers accounted for 68% of products purchased. During the year ended December 31, 2015, five suppliers accounted for 47% of products purchased. s. Basis of Presentation, Liquidity and Going Concern Historically, the Company has incurred net losses and negative cash flows from operations. As of December 31, 2016, the Company had an accumulated deficit of $18,750,804 and total stockholders equity of $1,281,448. At December 31, 2016, the Company had current assets of $1,980,859 including cash of $17,782, and current liabilities of $745,530, resulting in working capital of $1,235,329. For 2016, the Company reported a net loss of $901,392 and net cash used by operating activities of $188,064. Management believes that based on its operating plan, the projected sales for 2017,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Newly Issued Accounting Pronouncements The Company has evaluated recent accounting pronouncements and their adoption has not had or is not expected to have a material impact on the Companys financial position or financial statements.</t>
  </si>
  <si>
    <t>Note 3 - Inventory</t>
  </si>
  <si>
    <t xml:space="preserve">NOTE 3  INVENTORY Inventory is located in Vista, California and at December 31, 2016 and 2015 consisted of the following: December 31, 2016 December 31, 2015 Raw materials $965,821 $1,093,890 Finished goods 1,247,230 1,263,089 Allowance for obsolete inventory (343,151) (249,516) Total $1,869,900 $2,107,463 The Company has established an allowance for obsolete inventory. Expense for obsolete inventory was $93,635 and $26,666, for the periods ended December 31, 2016 and December 31, 2015, respectively. </t>
  </si>
  <si>
    <t>Note 4 - Costs and Estimated Earnings and Billings On Uncompleted Contracts</t>
  </si>
  <si>
    <t>NOTE 4  COSTS AND ESTIMATED EARNINGS AND BILLINGS ON UN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represents billings in excess of revenues recognized. The current asset, Costs and estimated earnings in excess of billings, represents revenues recognized in excess of amounts billed to the customer, which are usually billed during normal billing processes following achievement of contractual requirements. The two tables below set forth the costs incurred and earnings accrued on uncompleted contracts compared with the billings on those contracts through December 31, 2016 and 2015 and reconcile the net excess billings to the amounts included in the balance sheets at those dates. December 31, 2016 December 31, 2015 Cost incurred on uncompleted contracts $100,335 $ Estimated earnings 52,138  152,473  Billings on uncompleted contracts (121,500)  Excess of costs incurred and estimated earnings over billings on uncompleted contracts $30,973 Included in the accompanying balance sheets under the following captions: December 31, 2016 December 31, 2015 Costs and estimated earnings in excess of billings on uncompleted contracts $30,973 $ Billings in excess of costs and estimated earnings on uncompleted contracts   Net amount of costs and estimated earnings on uncompleted contracts above billings $30,973 $</t>
  </si>
  <si>
    <t>Note 5 - Property and Equipment</t>
  </si>
  <si>
    <t>NOTE 5  PROPERTY AND EQUIPMENT Property and equipment at December, 2016 and 2015 consisted of the following: December 31, 2016 December 31, 2015 Production equipment $61,960 $61,960 Computers/Office equipment 28,540 28,540 Tooling equipment 12,380 12,380 Leasehold Improvements 42,451 42,451 Less: accumulated depreciation (113,492) (86,180) Total $31,839 $59,151 Depreciation expense for the years ended December 31, 2016 and 2015 was $27,312 and $29,564, respectively.</t>
  </si>
  <si>
    <t>Note 6 - Intellectual Property</t>
  </si>
  <si>
    <t>NOTE 6  INTELLECTUAL PROPERTY The Companys patents and trademarks at December 31, 2016 and 2015 were as follows: December 31, December 31, 2016 2015 Patents 42,295 42,295 Trademarks 1,920 1,920 Intellectual property and customer list 474,000 474,000 Less: accumulated amortization (518,215) (517,934) Total - 281 Amortization expense for the years ended December 31, 2016 and 2015 was $281 and $1,064, respectively.</t>
  </si>
  <si>
    <t>Note 7 - Customer Deposits</t>
  </si>
  <si>
    <t>NOTE  CUSTOMER DEPOSITS The Company may require a customer deposit from domestic and international customers. As of December 31, 2016 and 2015 the Company had customer deposits of $87,114 and $230,349, respectively.</t>
  </si>
  <si>
    <t>Note 8 - Commitments</t>
  </si>
  <si>
    <t>NOTE 8  COMMITMENTS As of December 31, 2016 and 2015, the Company had outstanding purchase commitments for inventory totaling $63,274 and $69,126, respectively. Of these amounts, the Company had made prepayments of $21,716 as of December 31, 2016 and $19,745 as of December 31, 2015 and had commitments for future cash outlays for inventory totaling $41,558 and $49,381, respectively. On January 10, 2013, the Company entered into an operating lease for its facilities in California . Future payment obligations under the terms of the operating lease are as follows: Years Ending December 31 2017 $192,085 2018 35,000 Total minimum lease payments $227,085</t>
  </si>
  <si>
    <t>Note 9 - Related Party Transactions</t>
  </si>
  <si>
    <t>NOTE 9  RELATED PARTY TRANSACTIONS Accounts Receivable  Related Parties The Company holds a non-controlling interest in various distributors in exchange for use of the Companys name and logo. As of December 31, 2016, the Company owned a 15% interest in Omnitek Engineering Thailand Co. Ltd. and a 20% interest in Omnitek Peru S.A.C. As of December 31, 2016 and December 31, 2015, the Company was owed $7,005 and $17,257, respectively, by related parties for the purchase of products and services. Accrued Management Expenses During the periods ended December 31, 2016 and December 31, 2015, the Companys president, chief financial officer and vice president were due amounts for services performed for the Company . As of December 31, 2016 and December 31, 2015 the accrued management fees consisted of the following: December 31, December 31, 2016 2015 Amounts due to the president $210,257 $148,719 Amounts due to the chief financial officer 35,962 - Amounts due to the vice president 68,569 40,444 Total $314,788 $189,163</t>
  </si>
  <si>
    <t>Note 10 - Stockholders' Equity</t>
  </si>
  <si>
    <t>NOTE 10  STOCKHOLDERS EQUITY Common Stock On July 15, 2016 the Company issued 50,000 restricted shares of common stock at a price of $.40 per share (total valuation of $20,000) in consideration of services rendered by an unrelated party. On June 13, 2016 the Company issued 250,000 shares of its restricted common stock in consideration of a capital contribution of $100,000. On January 26, 2015 the Company issued 1,500 shares of its common stock in consideration of the Board Meeting fee for the meeting of the Board of Directors held on January 14, 2015. Options and Warrants During the years ended December 31, 2016 and 2015, the Company granted 250,000 and 375,000 options for services, respectively. During the years ended December 31, 2016 and 2015, respectively, the Company recognized expense of $174,242 and $225,097 related to options that vested during the years, respectively, pursuant to ASC Topic 718. The total remaining amount of compensation expense to be recognized in future periods is $105,922. No future compensation expense has been calculated for 150,000 options that were granted in 2015 due to the low probability that any of these options will vest before maturity. 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December 31, 2014 the remaining 2,590,000 options previously issued under the plan expired.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December 31, 2016 the Company has a total of 815,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December 31, 2016 the Company has a total of 970,000 options issued under the plan. During the twelve months ended December 31, 2016 and 2015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December 31, 2016 December 31, 2015 Expected volatility 87% 76% Expected dividends 0% 0% Expected term 7 Years 7 Years Risk-free interest rate 1.52% 1.89% A summary of the status of the options and warrants granted at December 31, 2016 and December 31, 2015 and changes during the years then ended is presented below: December 31, December 31, 2016 2015 Weighted-Average Weighted-Average Shares Exercise Price Shares Exercise Price Outstanding at beginning of year 3,890,313 $ 3.28 3,515,313 $ 3.56 Granted 720,000 0.28 375,000 0.82 Exercised - - - - Expired or cancelled (100,000) 2.74 - - Outstanding at end of year 4,510,313 2.81 3,890,313 3.28 Exercisable 4,222,813 $ 2.93 3,414,063 $ 3.52 A summary of the status of the options and warrants outstanding at December 31, 2016 is presented below: Range of Exercise Prices Number Outstanding Weighted-Average Remaining Contractual Life Number Exercisable Weighted-Average Exercise Price 0.01-1.00 1,045,000 5.83 years 824,167 $0.35 $1.01-2.00 215,000 2.13 years 215,000 1.41 $2.01-3.00 530,000 2.74 years 463,333 2.52 $3.01-4.00 2,720,313 0.27 years 2,720,313 3.88 $.01-4.00 4,510,313 1.94 years 4,222,813 $2.92 A summary of the status of the options and warrants outstanding at December 31, 2015 is presented below: Range of Exercise Prices Number Outstanding Weighted-Average Remaining Contractual Life Number Exercisable Weighted-Average Exercise Price $0.01-1.00 325,000 5.82 years 79,167 0.84 $1.01-2.00 215,000 3.13 years 180,000 1.44 $2.01-3.00 630,000 3.89 years 434,583 2.53 $3.01-4.00 2,720,313 1.27 years 2,720,313 3.88 $.01-4.00 3,890,313 2.18 years 3,414,063 3.51</t>
  </si>
  <si>
    <t>Note 11 - Income Taxes</t>
  </si>
  <si>
    <t>NOTE 11  INCOME TAXES The provision (benefit) for income taxes for the year ended December 31, 2016 and 2015 consists of the following: December 31, December 31, 2016 2015 Federal Current $ - $ - Deferred - - State Current 800 800 Deferred - - Income tax expense $ 800 $ 800 Net deferred tax assets consist of the following components as of December 31, 2016 and 2015: December 31, December 31, 2016 2015 Deferred tax assets: Net operating loss carryover $ 5,772,304 $ 5,805,378 Research and development carry forward 136,465 136,465 Related party accruals 130,538 130,538 Inventory reserve 203,549 240,067 Allowance for doubtful accounts 33,605 33,605 Accrued compensation 36,919 85,913 Deferred tax liabilities: Depreciation (111,214) (117,272) Deferred rent (4,746) (6,128) Warranty allowance (4,986) - Valuation allowance (6,192,434) (6,308,566) Net deferred tax asset $ - $ - The income tax provision differs from the amount of income tax determined by applying the estimated U.S. federal and state income tax rates of 39% to pretax income from continuing operations for the year ended December 31, 2016 and 2015 due to the following: December 31, December 31, 2016 2015 Book loss $ (351,544) $ (392,774) Meals and entertainment 259 299 State tax deduction - - Deferred rent (1,382) 6,128 Stock/Options for services 75,754 88,273 Officers life ins premium 921 - Depreciation (6,058) 11,945 Accrued compensation 48,994 (33,956) Inventory reserve 36,518 3,996 Warranty allowance 4,986 - Valuation allowance 383,903 786,445 Net operating loss carryover (191,551) (469,556) Income Tax Expense $ 800 $ 800 At December 31, 2016, the Company had net operating loss carry forwards of approximately $5,772,304 through 2034.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12 - Subsequent Events</t>
  </si>
  <si>
    <t xml:space="preserve">NOTE 12  SUBSEQUENT EVENTS On February 10, 2017 the Company granted a total of 905,556 Non-Qualified Stock Options pursuant to the 2015 Long-Term Incentive Plan. The Options were allocated as follows: 555,556 Options to the CEO in exchange of $100,000 of deferred salary (vest and exercisable immediately), 100,000 Options to two employees for past and continued services (vest and exerciable immediately), 50,000 Options each to three directors (total of 150,000 Options) for past and continued services (vest and exercisable immediately) and 100,000 Options to an employee for past and continued services (50,000 Options vest and exercisable immediately and 50,000 Options vest and exercisable on the first anniversary of date of grant). </t>
  </si>
  <si>
    <t>Note 2 - Summary of Significant Accounting Policies (Policies)</t>
  </si>
  <si>
    <t>Policies</t>
  </si>
  <si>
    <t>a. Accounting Methods</t>
  </si>
  <si>
    <t>a. Accounting Methods The Company's financial statements are prepared using the accrual method of accounting. The Company has elected a December 31, year-end.</t>
  </si>
  <si>
    <t>b. Ues of Estimates in Preparing Financial Statements</t>
  </si>
  <si>
    <t>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and Cash Equivalents</t>
  </si>
  <si>
    <t>c. Cash and Cash Equivalents For purposes of the statements of cash flows, the Company considers all highly liquid debt instruments purchased with a maturity of three months or less to be cash equivalents.</t>
  </si>
  <si>
    <t>d. Accounts Receivable</t>
  </si>
  <si>
    <t>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6 and 2015 was $15,000 and $15,000, respectively. Additionally, bad debt expense for the years ended December 31, 2016 and 2015 was $11,280 and $13,805, respectively.</t>
  </si>
  <si>
    <t>e. Inventory</t>
  </si>
  <si>
    <t>e. Inventory Inventories at the lower of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si>
  <si>
    <t>f. Long-lived Assets</t>
  </si>
  <si>
    <t>f. Long-Lived Assets The Company assesses the recoverability of its long-lived assets annually and whenever circumstances would indicate that there may be an impairment. The Company compares the estimated undiscounted future cash flows to the carrying value of the long lived assets to determine if an impairment has occurred. In the event that an impairment has occurred, the Company will recognize the impairment immediately. No impairment expense was recognized as of December 31, 2016.</t>
  </si>
  <si>
    <t>g. Property and Equipment</t>
  </si>
  <si>
    <t>g. Property and Equipment Property and equipment are recorded at cost. Depreciation and amortization are calculated on the straight-line method over the shorter of the lease term or the estimated useful lives of the assets ranging from three to five years.</t>
  </si>
  <si>
    <t>h. Intangible Assets</t>
  </si>
  <si>
    <t>h. Intangible Assets We evaluate the recoverability of intangible assets, which consist of patents and trademarks, periodically and take into account events or circumstances that warrant revised estimates of useful lives or that indicate that impairment exists. All of our intangible assets are subject to amortization. Intangible assets are amortized on a straight-line basis over the following useful lives which range from 2 to 8 years.</t>
  </si>
  <si>
    <t>i. Costs and Estimated Earnings and Billings On Completed Contracts</t>
  </si>
  <si>
    <t>i. Costs and Estimated Earnings and Billings on 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t>
  </si>
  <si>
    <t>j. Revenue Recognition</t>
  </si>
  <si>
    <t>j. Revenue Recognition Products Contracts</t>
  </si>
  <si>
    <t>k. Cost of Good Sold</t>
  </si>
  <si>
    <t>k. Cost of Goods Sold The Company includes product costs (i.e. material, direct labor and overhead costs), shipping and handling expense, production-related depreciation expense and product license agreement expense in cost of goods sold.</t>
  </si>
  <si>
    <t>l. Research and Development</t>
  </si>
  <si>
    <t>l. Research and Development The Company expenses the costs of researching and developing its products during the period incurred. During the years ended December 31, 2016 and 2015, the Company incurred research and development expenses of $187,109 and $295,190, respectively.</t>
  </si>
  <si>
    <t>m. Advertising</t>
  </si>
  <si>
    <t>m. Advertising The Company follows the policy of charging the costs of advertising to expense as incurred. During the years ended December 31, 2016 and 2015, the Company expensed $-0- and $-0-, respectively.</t>
  </si>
  <si>
    <t>n. Provision For Income Taxes</t>
  </si>
  <si>
    <t>n.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6,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o. Basic and Diluted Loss Per Share</t>
  </si>
  <si>
    <t xml:space="preserve">o.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stock options and warrants that would have been included in the fully diluted earnings per share as of December 31, 2016 and 2015, respectively. </t>
  </si>
  <si>
    <t>p. Fair Value Measurements</t>
  </si>
  <si>
    <t>p.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si>
  <si>
    <t>q. Stock- Based Compensation</t>
  </si>
  <si>
    <t>q.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r. Concentration of Risks</t>
  </si>
  <si>
    <t>r. Concentration of Risks Customers During the year ended December 31, 2016, eight customers accounted for approximately 67% of sales. During the year ended December 31, 2015, eight customers accounted for approximately 58% of sales. Suppliers During the year ended December 31, 2016, four suppliers accounted for 68% of products purchased. During the year ended December 31, 2015, five suppliers accounted for 47% of products purchased.</t>
  </si>
  <si>
    <t>s. Basis of Presentation, Liquidity and Going Concern</t>
  </si>
  <si>
    <t xml:space="preserve">s. Basis of Presentation, Liquidity and Going Concern Historically, the Company has incurred net losses and negative cash flows from operations. As of December 31, 2016, the Company had an accumulated deficit of $18,750,804 and total stockholders equity of $1,281,448. At December 31, 2016, the Company had current assets of $1,980,859 including cash of $17,782, and current liabilities of $745,530, resulting in working capital of $1,235,329. For 2016, the Company reported a net loss of $901,392 and net cash used by operating activities of $188,064. Management believes that based on its operating plan, the projected sales for 2017,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si>
  <si>
    <t>t. Newly Issued Accounting Pronouncements</t>
  </si>
  <si>
    <t>t. Newly Issued Accounting Pronouncements The Company has evaluated recent accounting pronouncements and their adoption has not had or is not expected to have a material impact on the Companys financial position or financial statements.</t>
  </si>
  <si>
    <t>Note 3 - Inventory: Schedule of Inventory (Tables)</t>
  </si>
  <si>
    <t>Tables/Schedules</t>
  </si>
  <si>
    <t>Schedule of Inventory</t>
  </si>
  <si>
    <t>Inventory is located in Vista, California and at December 31, 2016 and 2015 consisted of the following: December 31, 2016 December 31, 2015 Raw materials $965,821 $1,093,890 Finished goods 1,247,230 1,263,089 Allowance for obsolete inventory (343,151) (249,516) Total $1,869,900 $2,107,463</t>
  </si>
  <si>
    <t>Note 4 - Costs and Estimated Earnings and Billings On Uncompleted Contracts: Schedule of Costs in Excess of Billings (Tables)</t>
  </si>
  <si>
    <t>Schedule of Costs in Excess of Billings</t>
  </si>
  <si>
    <t xml:space="preserve"> December 31, 2016 December 31, 2015 Cost incurred on uncompleted contracts $100,335 $ Estimated earnings 52,138  152,473  Billings on uncompleted contracts (121,500)  Excess of costs incurred and estimated earnings over billings on uncompleted contracts $30,973 </t>
  </si>
  <si>
    <t>Note 4 - Costs and Estimated Earnings and Billings On Uncompleted Contracts: Schedule of long term contracts (Tables)</t>
  </si>
  <si>
    <t>Schedule of long term contracts</t>
  </si>
  <si>
    <t>Included in the accompanying balance sheets under the following captions: December 31, 2016 December 31, 2015 Costs and estimated earnings in excess of billings on uncompleted contracts $30,973 $ Billings in excess of costs and estimated earnings on uncompleted contracts   Net amount of costs and estimated earnings on uncompleted contracts above billings $30,973 $</t>
  </si>
  <si>
    <t>Note 5 - Property and Equipment: Schedule of Property and Equipment (Tables)</t>
  </si>
  <si>
    <t>Schedule of Property and Equipment</t>
  </si>
  <si>
    <t>Property and equipment at December, 2016 and 2015 consisted of the following: December 31, 2016 December 31, 2015 Production equipment $61,960 $61,960 Computers/Office equipment 28,540 28,540 Tooling equipment 12,380 12,380 Leasehold Improvements 42,451 42,451 Less: accumulated depreciation (113,492) (86,180) Total $31,839 $59,151</t>
  </si>
  <si>
    <t>Note 6 - Intellectual Property: Schedule of Intellectual Property (Tables)</t>
  </si>
  <si>
    <t>Schedule of Intellectual Property</t>
  </si>
  <si>
    <t>The Companys patents and trademarks at December 31, 2016 and 2015 were as follows: December 31, December 31, 2016 2015 Patents 42,295 42,295 Trademarks 1,920 1,920 Intellectual property and customer list 474,000 474,000 Less: accumulated amortization (518,215) (517,934) Total - 281</t>
  </si>
  <si>
    <t>Note 8 - Commitments: Schedule of Future Minimum Rental Payments for Operating Leases (Tables)</t>
  </si>
  <si>
    <t>Schedule of Future Minimum Rental Payments for Operating Leases</t>
  </si>
  <si>
    <t>. Future payment obligations under the terms of the operating lease are as follows: Years Ending December 31 2017 $192,085 2018 35,000 Total minimum lease payments $227,085</t>
  </si>
  <si>
    <t>Note 9 - Related Party Transactions: Schedule of Related Party Transactions (Tables)</t>
  </si>
  <si>
    <t>Schedule of Related Party Transactions</t>
  </si>
  <si>
    <t>. As of December 31, 2016 and December 31, 2015 the accrued management fees consisted of the following: December 31, December 31, 2016 2015 Amounts due to the president $210,257 $148,719 Amounts due to the chief financial officer 35,962 - Amounts due to the vice president 68,569 40,444 Total $314,788 $189,163</t>
  </si>
  <si>
    <t>Note 10 - Stockholders' Equity: Schedule of Assumptions Used to Estimate the Fair Values of Stock Options Granted (Tables)</t>
  </si>
  <si>
    <t>Schedule of Assumptions Used to Estimate the Fair Values of Stock Options Granted</t>
  </si>
  <si>
    <t>The following table presents the assumptions used to estimate the fair values of the stock options granted: December 31, 2016 December 31, 2015 Expected volatility 87% 76% Expected dividends 0% 0% Expected term 7 Years 7 Years Risk-free interest rate 1.52% 1.89%</t>
  </si>
  <si>
    <t>Note 10 - Stockholders' Equity: Schedule of Stock Options and Warrants, Activity (Tables)</t>
  </si>
  <si>
    <t>Schedule of Stock Options and Warrants, Activity</t>
  </si>
  <si>
    <t xml:space="preserve">A summary of the status of the options and warrants granted at December 31, 2016 and December 31, 2015 and changes during the years then ended is presented below: December 31, December 31, 2016 2015 Weighted-Average Weighted-Average Shares Exercise Price Shares Exercise Price Outstanding at beginning of year 3,890,313 $ 3.28 3,515,313 $ 3.56 Granted 720,000 0.28 375,000 0.82 Exercised - - - - Expired or cancelled (100,000) 2.74 - - Outstanding at end of year 4,510,313 2.81 3,890,313 3.28 Exercisable 4,222,813 $ 2.93 3,414,063 $ 3.52 </t>
  </si>
  <si>
    <t>Note 10 - Stockholders' Equity: Summary of the Status of the Options and Warrants Outstanding (Tables)</t>
  </si>
  <si>
    <t>Summary of the Status of the Options and Warrants Outstanding</t>
  </si>
  <si>
    <t>A summary of the status of the options and warrants outstanding at December 31, 2016 is presented below: Range of Exercise Prices Number Outstanding Weighted-Average Remaining Contractual Life Number Exercisable Weighted-Average Exercise Price 0.01-1.00 1,045,000 5.83 years 824,167 $0.35 $1.01-2.00 215,000 2.13 years 215,000 1.41 $2.01-3.00 530,000 2.74 years 463,333 2.52 $3.01-4.00 2,720,313 0.27 years 2,720,313 3.88 $.01-4.00 4,510,313 1.94 years 4,222,813 $2.92 A summary of the status of the options and warrants outstanding at December 31, 2015 is presented below: Range of Exercise Prices Number Outstanding Weighted-Average Remaining Contractual Life Number Exercisable Weighted-Average Exercise Price $0.01-1.00 325,000 5.82 years 79,167 0.84 $1.01-2.00 215,000 3.13 years 180,000 1.44 $2.01-3.00 630,000 3.89 years 434,583 2.53 $3.01-4.00 2,720,313 1.27 years 2,720,313 3.88 $.01-4.00 3,890,313 2.18 years 3,414,063 3.51</t>
  </si>
  <si>
    <t>Note 11 - Income Taxes: Schedule of Components of Income Tax Expense (Benefit) (Tables)</t>
  </si>
  <si>
    <t>Schedule of Components of Income Tax Expense (Benefit)</t>
  </si>
  <si>
    <t xml:space="preserve">The provision (benefit) for income taxes for the year ended December 31, 2016 and 2015 consists of the following: December 31, December 31, 2016 2015 Federal Current $ - $ - Deferred - - State Current 800 800 Deferred - - Income tax expense $ 800 $ 800 </t>
  </si>
  <si>
    <t>Note 11 - Income Taxes: Schedule of Deferred Tax Assets and Liabilities (Tables)</t>
  </si>
  <si>
    <t>Schedule of Deferred Tax Assets and Liabilities</t>
  </si>
  <si>
    <t xml:space="preserve">Net deferred tax assets consist of the following components as of December 31, 2016 and 2015: December 31, December 31, 2016 2015 Deferred tax assets: Net operating loss carryover $ 5,772,304 $ 5,805,378 Research and development carry forward 136,465 136,465 Related party accruals 130,538 130,538 Inventory reserve 203,549 240,067 Allowance for doubtful accounts 33,605 33,605 Accrued compensation 36,919 85,913 Deferred tax liabilities: Depreciation (111,214) (117,272) Deferred rent (4,746) (6,128) Warranty allowance (4,986) - Valuation allowance (6,192,434) (6,308,566) Net deferred tax asset $ - $ - </t>
  </si>
  <si>
    <t>Note 11 - Income Taxes: Schedule of Effective Income Tax Rate Reconciliation (Tables)</t>
  </si>
  <si>
    <t>Schedule of Effective Income Tax Rate Reconciliation</t>
  </si>
  <si>
    <t xml:space="preserve"> December 31, December 31, 2016 2015 Book loss $ (351,544) $ (392,774) Meals and entertainment 259 299 State tax deduction - - Deferred rent (1,382) 6,128 Stock/Options for services 75,754 88,273 Officers life ins premium 921 - Depreciation (6,058) 11,945 Accrued compensation 48,994 (33,956) Inventory reserve 36,518 3,996 Warranty allowance 4,986 - Valuation allowance 383,903 786,445 Net operating loss carryover (191,551) (469,556) Income Tax Expense $ 800 $ 800 </t>
  </si>
  <si>
    <t>Note 1- Organization and Business Activity (Details)</t>
  </si>
  <si>
    <t>Details</t>
  </si>
  <si>
    <t>Note 2 - Summary of Significant Accounting Policies: d. Accounts Receivable (Details) - USD ($)</t>
  </si>
  <si>
    <t>Allowance For Doubtful Accounts</t>
  </si>
  <si>
    <t>Provision for Doubtful Accounts</t>
  </si>
  <si>
    <t>Note 2 - Summary of Significant Accounting Policies: f. Long-lived Assets (Details)</t>
  </si>
  <si>
    <t>Dec. 31, 2016USD ($)</t>
  </si>
  <si>
    <t>Asset Impairment Charges</t>
  </si>
  <si>
    <t>Note 2 - Summary of Significant Accounting Policies: g. Property and Equipment (Details)</t>
  </si>
  <si>
    <t>Minimum</t>
  </si>
  <si>
    <t>Property, Plant and Equipment, Useful Life</t>
  </si>
  <si>
    <t>3 years</t>
  </si>
  <si>
    <t>Maximum</t>
  </si>
  <si>
    <t>5 years</t>
  </si>
  <si>
    <t>Note 2 - Summary of Significant Accounting Policies: h. Intangible Assets (Details)</t>
  </si>
  <si>
    <t>Finite-Lived Intangible Asset, Useful Life</t>
  </si>
  <si>
    <t>2 years</t>
  </si>
  <si>
    <t>8 years</t>
  </si>
  <si>
    <t>Note 2 - Summary of Significant Accounting Policies: j. Revenue Recognition (Details)</t>
  </si>
  <si>
    <t>Contract terms</t>
  </si>
  <si>
    <t>our contracts generally take 12 m</t>
  </si>
  <si>
    <t>24 m</t>
  </si>
  <si>
    <t>Note 2 - Summary of Significant Accounting Policies: l. Research and Development (Details) - USD ($)</t>
  </si>
  <si>
    <t>Note 2 - Summary of Significant Accounting Policies: m. Advertising (Details) - USD ($)</t>
  </si>
  <si>
    <t>Advertising Expense</t>
  </si>
  <si>
    <t>Note 2 - Summary of Significant Accounting Policies: o. Basic and Diluted Loss Per Share (Details) - shares</t>
  </si>
  <si>
    <t>Antidilutive Securities Excluded from Computation of Earnings Per Share, Amount</t>
  </si>
  <si>
    <t>Note 2 - Summary of Significant Accounting Policies: r. Concentration of Risks (Details)</t>
  </si>
  <si>
    <t>Customer Concentration Risk</t>
  </si>
  <si>
    <t>Concentration Risk, Customer</t>
  </si>
  <si>
    <t>eight customers</t>
  </si>
  <si>
    <t>Concentration Risk, Percentage</t>
  </si>
  <si>
    <t>67.00%</t>
  </si>
  <si>
    <t>58.00%</t>
  </si>
  <si>
    <t>Supplier Concentration Risk</t>
  </si>
  <si>
    <t>68.00%</t>
  </si>
  <si>
    <t>47.00%</t>
  </si>
  <si>
    <t>Concentration Risk, Supplier</t>
  </si>
  <si>
    <t>four suppliers</t>
  </si>
  <si>
    <t>five suppliers</t>
  </si>
  <si>
    <t>Note 2 - Summary of Significant Accounting Policies: s. Basis of Presentation, Liquidity and Going Concern (Details) - USD ($)</t>
  </si>
  <si>
    <t>Dec. 31, 2014</t>
  </si>
  <si>
    <t>Working Capital</t>
  </si>
  <si>
    <t>Note 3 - Inventory: Schedule of Inventory (Details) - USD ($)</t>
  </si>
  <si>
    <t>Raw materials</t>
  </si>
  <si>
    <t>Finished goods</t>
  </si>
  <si>
    <t>Allowance for obsolete inventory</t>
  </si>
  <si>
    <t>Note 3 - Inventory (Details) - USD ($)</t>
  </si>
  <si>
    <t>Expense for Obsolete Inventory</t>
  </si>
  <si>
    <t>Note 4 - Costs and Estimated Earnings and Billings On Uncompleted Contracts: Schedule of Costs in Excess of Billings (Details) - USD ($)</t>
  </si>
  <si>
    <t>Cost incurred on uncompleted contracts</t>
  </si>
  <si>
    <t>Estimated earnings</t>
  </si>
  <si>
    <t>Billings on uncompleted contracts</t>
  </si>
  <si>
    <t>Excess of costs incurred and estimated earnings over billings on uncompleted contracts</t>
  </si>
  <si>
    <t>Note 4 - Costs and Estimated Earnings and Billings On Uncompleted Contracts: Schedule of long term contracts (Details) - USD ($)</t>
  </si>
  <si>
    <t>Costs and estimated earnings in excess of billings on uncompleted contracts</t>
  </si>
  <si>
    <t>Billings in excess of costs and estimated earnings on uncompleted contracts</t>
  </si>
  <si>
    <t>Note 5 -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5 - Property and Equipment (Details) - USD ($)</t>
  </si>
  <si>
    <t>Depreciation expense</t>
  </si>
  <si>
    <t>Note 6 - Intellectual Property: Schedule of Intellectual Property (Details) - USD ($)</t>
  </si>
  <si>
    <t>Patents</t>
  </si>
  <si>
    <t>Trademarks</t>
  </si>
  <si>
    <t>Intellectual property and customer list</t>
  </si>
  <si>
    <t>Less: accumulated amortization</t>
  </si>
  <si>
    <t>Note 6 - Intellectual Property (Details) - USD ($)</t>
  </si>
  <si>
    <t>Amortization expense</t>
  </si>
  <si>
    <t>Note 7 - Customer Deposits (Details) - USD ($)</t>
  </si>
  <si>
    <t>Note 8 - Commitments (Details) - USD ($)</t>
  </si>
  <si>
    <t>Inventories</t>
  </si>
  <si>
    <t>Long-term Purchase Commitment, Amount</t>
  </si>
  <si>
    <t>Inventories | Future Cash Outlays</t>
  </si>
  <si>
    <t>Note 8 - Commitments: Schedule of Future Minimum Rental Payments for Operating Leases (Details)</t>
  </si>
  <si>
    <t>Note 9 - Related Party Transactions (Details) - USD ($)</t>
  </si>
  <si>
    <t>Omnitek Engineering Thailand Co. Ltd.</t>
  </si>
  <si>
    <t>Noncontrolling Interest, Ownership Percentage by Parent</t>
  </si>
  <si>
    <t>15.00%</t>
  </si>
  <si>
    <t>Omnitek Peru S.A.C.</t>
  </si>
  <si>
    <t>20.00%</t>
  </si>
  <si>
    <t>Note 9 - Related Party Transactions: Schedule of Related Party Transactions (Details) - USD ($)</t>
  </si>
  <si>
    <t>President</t>
  </si>
  <si>
    <t>Chief Financial Officer</t>
  </si>
  <si>
    <t>Vice President</t>
  </si>
  <si>
    <t>Note 10 - Stockholders' Equity (Details) - USD ($)</t>
  </si>
  <si>
    <t>Jul. 15, 2016</t>
  </si>
  <si>
    <t>Jun. 13, 2016</t>
  </si>
  <si>
    <t>Sep. 11, 2015</t>
  </si>
  <si>
    <t>Aug. 03, 2011</t>
  </si>
  <si>
    <t>Apr. 30, 2007</t>
  </si>
  <si>
    <t>Stock Issued During Period, Value, New Issues</t>
  </si>
  <si>
    <t>Granted</t>
  </si>
  <si>
    <t>Employee Service Share-based Compensation, Nonvested Awards, Compensation Cost Not yet Recognized</t>
  </si>
  <si>
    <t>Outstanding</t>
  </si>
  <si>
    <t>Employee Stock Option</t>
  </si>
  <si>
    <t>Allocated Share-based Compensation Expense</t>
  </si>
  <si>
    <t>Employee Stock Option | 2006 Long-Term Incentive Plan</t>
  </si>
  <si>
    <t>Number of Shares Authorized</t>
  </si>
  <si>
    <t>Employee Stock Option | 2011 Long-Term Incentive Plan</t>
  </si>
  <si>
    <t>Employee Stock Option | 2015 Long-Term Incentive Plan</t>
  </si>
  <si>
    <t>Stock Issued During Period, Shares, New Issues</t>
  </si>
  <si>
    <t>Share Price</t>
  </si>
  <si>
    <t>Common Stock | Board of Directors Chairman</t>
  </si>
  <si>
    <t>Note 10 - Stockholders' Equity: Schedule of Assumptions Used to Estimate the Fair Values of Stock Options Granted (Details)</t>
  </si>
  <si>
    <t>Expected volatility</t>
  </si>
  <si>
    <t>87.00%</t>
  </si>
  <si>
    <t>76.00%</t>
  </si>
  <si>
    <t>Expected dividends</t>
  </si>
  <si>
    <t>0.00%</t>
  </si>
  <si>
    <t>Expected term</t>
  </si>
  <si>
    <t>7 years</t>
  </si>
  <si>
    <t>Risk-free interest rate</t>
  </si>
  <si>
    <t>1.52%</t>
  </si>
  <si>
    <t>1.89%</t>
  </si>
  <si>
    <t>Note 10 - Stockholders' Equity: Schedule of Stock Options and Warrants, Activity (Details) - $ / shares</t>
  </si>
  <si>
    <t>Outstanding at beginning of year</t>
  </si>
  <si>
    <t>Outstanding, Weighted Average Exercise Price at beginning of year</t>
  </si>
  <si>
    <t>Granted, Weighted Average Exercise Price</t>
  </si>
  <si>
    <t>Exercised, Weighted Average Exercise</t>
  </si>
  <si>
    <t>Expired or cancelled</t>
  </si>
  <si>
    <t>Expired or cancelled, Weighted Average Exercise Price</t>
  </si>
  <si>
    <t>Outstanding at end of year</t>
  </si>
  <si>
    <t>Outstanding, Weighted Average Exercise Price at end of year</t>
  </si>
  <si>
    <t>Exercisable</t>
  </si>
  <si>
    <t>Exercisable, Weighted Average Exercise Price</t>
  </si>
  <si>
    <t>Share-based Compensation Arrangement by Share-based Payment Award, Options, Exercises in Period</t>
  </si>
  <si>
    <t>Note 10 - Stockholders' Equity: Summary of the Status of the Options and Warrants Outstanding (Details) - $ / shares</t>
  </si>
  <si>
    <t>24 Months Ended</t>
  </si>
  <si>
    <t>$0.01 - 1.00</t>
  </si>
  <si>
    <t>Number Outstanding</t>
  </si>
  <si>
    <t>Weighted-Average Remaining Contractual Life</t>
  </si>
  <si>
    <t>5 years 9 months 29 days</t>
  </si>
  <si>
    <t>5 years 9 months 25 days</t>
  </si>
  <si>
    <t>Number Exercisable</t>
  </si>
  <si>
    <t>Weighted-Average Exercise Price</t>
  </si>
  <si>
    <t>Share-based Compensation, Shares Authorized under Stock Option Plans, Exercise Price Range, Lower Range Limit</t>
  </si>
  <si>
    <t>Share-based Compensation, Shares Authorized under Stock Option Plans, Exercise Price Range, Upper Range Limit</t>
  </si>
  <si>
    <t>$1.01 - 2.00</t>
  </si>
  <si>
    <t>2 years 1 month 17 days</t>
  </si>
  <si>
    <t>3 years 1 month 17 days</t>
  </si>
  <si>
    <t>$2.01 - 3.00</t>
  </si>
  <si>
    <t>2 years 8 months 26 days</t>
  </si>
  <si>
    <t>3 years 10 months 20 days</t>
  </si>
  <si>
    <t>$3.01 - 4.00</t>
  </si>
  <si>
    <t>3 months 7 days</t>
  </si>
  <si>
    <t>1 year 3 months 7 days</t>
  </si>
  <si>
    <t>$0.01-4.00</t>
  </si>
  <si>
    <t>1 year 11 months 8 days</t>
  </si>
  <si>
    <t>2 years 2 months 5 days</t>
  </si>
  <si>
    <t>Note 11 - Income Taxes: Schedule of Components of Income Tax Expense (Benefit) (Details) - USD ($)</t>
  </si>
  <si>
    <t>Federal</t>
  </si>
  <si>
    <t>Current</t>
  </si>
  <si>
    <t>Deferred</t>
  </si>
  <si>
    <t>State</t>
  </si>
  <si>
    <t>Income Tax Expense (Benefit), Total</t>
  </si>
  <si>
    <t>Note 11 - Income Taxes: Schedule of Deferred Tax Assets and Liabilities (Details) - USD ($)</t>
  </si>
  <si>
    <t>Deferred tax assets:</t>
  </si>
  <si>
    <t>Net operating loss carryover</t>
  </si>
  <si>
    <t>Research and development carry forward</t>
  </si>
  <si>
    <t>Related party accruals</t>
  </si>
  <si>
    <t>Inventory reserve</t>
  </si>
  <si>
    <t>Allowance for doubtful accounts</t>
  </si>
  <si>
    <t>Accrued compensation</t>
  </si>
  <si>
    <t>Deferred tax liabilities:</t>
  </si>
  <si>
    <t>Depreciation</t>
  </si>
  <si>
    <t>Deferred rent</t>
  </si>
  <si>
    <t>Warranty allowance</t>
  </si>
  <si>
    <t>Valuation allowance</t>
  </si>
  <si>
    <t>Net deferred tax asset</t>
  </si>
  <si>
    <t>Note 11 - Income Taxes (Details)</t>
  </si>
  <si>
    <t>Estimated US federal and state income tax rates</t>
  </si>
  <si>
    <t>39.00%</t>
  </si>
  <si>
    <t>Net Operating Loss Carryforwards</t>
  </si>
  <si>
    <t>Note 11 - Income Taxes: Schedule of Effective Income Tax Rate Reconciliation (Details) - USD ($)</t>
  </si>
  <si>
    <t>Book loss</t>
  </si>
  <si>
    <t>Meals and entertainment</t>
  </si>
  <si>
    <t>State tax deduction</t>
  </si>
  <si>
    <t>Stock/Options for services</t>
  </si>
  <si>
    <t>Officer's life ins premium</t>
  </si>
  <si>
    <t>Income Tax Reconciliation Warranty Allowance</t>
  </si>
  <si>
    <t>Income Tax Expense</t>
  </si>
  <si>
    <t>Note 12 - Subsequent Events (Details) - Subsequent Event</t>
  </si>
  <si>
    <t>Feb. 10, 2017USD ($)shares</t>
  </si>
  <si>
    <t>Employee Stock Option | Chief Executive Officer</t>
  </si>
  <si>
    <t>Deferred Compensation Arrangement with Individual, Shares Issued</t>
  </si>
  <si>
    <t>Deferred Compensation Arrangement with Individual, Fair Value of Shares Issued | $</t>
  </si>
  <si>
    <t>Employee Stock Option | Two Employees</t>
  </si>
  <si>
    <t>Employee Stock Option | Three Directors</t>
  </si>
  <si>
    <t>Employee Stock Option | Employee</t>
  </si>
  <si>
    <t>2015 Long-Term Incentive Plan</t>
  </si>
  <si>
    <t>Share-based Compensation Arrangement by Share-based Payment Award, Options, Grants in Period, Gr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04804</v>
      </c>
    </row>
    <row r="9" spans="1:4">
      <c r="A9" s="4" t="s">
        <v>15</v>
      </c>
      <c r="B9" s="4" t="s">
        <v>16</v>
      </c>
    </row>
    <row r="10" spans="1:4">
      <c r="A10" s="4" t="s">
        <v>17</v>
      </c>
      <c r="C10" s="5" t="n">
        <v>20281082</v>
      </c>
    </row>
    <row r="11" spans="1:4">
      <c r="A11" s="4" t="s">
        <v>18</v>
      </c>
      <c r="D11" s="6" t="n">
        <v>408354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82</v>
      </c>
      <c r="C3" s="6" t="n">
        <v>105846</v>
      </c>
    </row>
    <row r="4" spans="1:3">
      <c r="A4" s="4" t="s">
        <v>35</v>
      </c>
      <c r="B4" s="5" t="n">
        <v>28159</v>
      </c>
      <c r="C4" s="5" t="n">
        <v>30835</v>
      </c>
    </row>
    <row r="5" spans="1:3">
      <c r="A5" s="4" t="s">
        <v>36</v>
      </c>
      <c r="B5" s="5" t="n">
        <v>7005</v>
      </c>
      <c r="C5" s="5" t="n">
        <v>17257</v>
      </c>
    </row>
    <row r="6" spans="1:3">
      <c r="A6" s="4" t="s">
        <v>37</v>
      </c>
      <c r="B6" s="5" t="n">
        <v>1869900</v>
      </c>
      <c r="C6" s="5" t="n">
        <v>2107463</v>
      </c>
    </row>
    <row r="7" spans="1:3">
      <c r="A7" s="4" t="s">
        <v>38</v>
      </c>
      <c r="B7" s="5" t="n">
        <v>5324</v>
      </c>
      <c r="C7" s="5" t="n">
        <v>6050</v>
      </c>
    </row>
    <row r="8" spans="1:3">
      <c r="A8" s="4" t="s">
        <v>39</v>
      </c>
      <c r="B8" s="5" t="n">
        <v>30973</v>
      </c>
      <c r="C8" s="5" t="n">
        <v>0</v>
      </c>
    </row>
    <row r="9" spans="1:3">
      <c r="A9" s="4" t="s">
        <v>40</v>
      </c>
      <c r="B9" s="5" t="n">
        <v>21716</v>
      </c>
      <c r="C9" s="5" t="n">
        <v>19745</v>
      </c>
    </row>
    <row r="10" spans="1:3">
      <c r="A10" s="4" t="s">
        <v>41</v>
      </c>
      <c r="B10" s="5" t="n">
        <v>1980859</v>
      </c>
      <c r="C10" s="5" t="n">
        <v>2287196</v>
      </c>
    </row>
    <row r="11" spans="1:3">
      <c r="A11" s="4" t="s">
        <v>42</v>
      </c>
      <c r="B11" s="5" t="n">
        <v>31839</v>
      </c>
      <c r="C11" s="5" t="n">
        <v>59151</v>
      </c>
    </row>
    <row r="12" spans="1:3">
      <c r="A12" s="3" t="s">
        <v>43</v>
      </c>
    </row>
    <row r="13" spans="1:3">
      <c r="A13" s="4" t="s">
        <v>44</v>
      </c>
      <c r="B13" s="5" t="n">
        <v>0</v>
      </c>
      <c r="C13" s="5" t="n">
        <v>281</v>
      </c>
    </row>
    <row r="14" spans="1:3">
      <c r="A14" s="4" t="s">
        <v>45</v>
      </c>
      <c r="B14" s="5" t="n">
        <v>14280</v>
      </c>
      <c r="C14" s="5" t="n">
        <v>14280</v>
      </c>
    </row>
    <row r="15" spans="1:3">
      <c r="A15" s="4" t="s">
        <v>46</v>
      </c>
      <c r="B15" s="5" t="n">
        <v>14280</v>
      </c>
      <c r="C15" s="5" t="n">
        <v>14561</v>
      </c>
    </row>
    <row r="16" spans="1:3">
      <c r="A16" s="4" t="s">
        <v>47</v>
      </c>
      <c r="B16" s="5" t="n">
        <v>2026978</v>
      </c>
      <c r="C16" s="5" t="n">
        <v>2360908</v>
      </c>
    </row>
    <row r="17" spans="1:3">
      <c r="A17" s="3" t="s">
        <v>48</v>
      </c>
    </row>
    <row r="18" spans="1:3">
      <c r="A18" s="4" t="s">
        <v>49</v>
      </c>
      <c r="B18" s="5" t="n">
        <v>325255</v>
      </c>
      <c r="C18" s="5" t="n">
        <v>145207</v>
      </c>
    </row>
    <row r="19" spans="1:3">
      <c r="A19" s="4" t="s">
        <v>50</v>
      </c>
      <c r="B19" s="5" t="n">
        <v>314788</v>
      </c>
      <c r="C19" s="5" t="n">
        <v>189163</v>
      </c>
    </row>
    <row r="20" spans="1:3">
      <c r="A20" s="4" t="s">
        <v>51</v>
      </c>
      <c r="B20" s="5" t="n">
        <v>18373</v>
      </c>
      <c r="C20" s="5" t="n">
        <v>7591</v>
      </c>
    </row>
    <row r="21" spans="1:3">
      <c r="A21" s="4" t="s">
        <v>52</v>
      </c>
      <c r="B21" s="5" t="n">
        <v>87114</v>
      </c>
      <c r="C21" s="5" t="n">
        <v>230349</v>
      </c>
    </row>
    <row r="22" spans="1:3">
      <c r="A22" s="4" t="s">
        <v>53</v>
      </c>
      <c r="B22" s="5" t="n">
        <v>745530</v>
      </c>
      <c r="C22" s="5" t="n">
        <v>572310</v>
      </c>
    </row>
    <row r="23" spans="1:3">
      <c r="A23" s="4" t="s">
        <v>54</v>
      </c>
      <c r="B23" s="5" t="n">
        <v>745530</v>
      </c>
      <c r="C23" s="5" t="n">
        <v>572310</v>
      </c>
    </row>
    <row r="24" spans="1:3">
      <c r="A24" s="3" t="s">
        <v>55</v>
      </c>
    </row>
    <row r="25" spans="1:3">
      <c r="A25" s="4" t="s">
        <v>56</v>
      </c>
      <c r="B25" s="5" t="n">
        <v>8411411</v>
      </c>
      <c r="C25" s="5" t="n">
        <v>8291411</v>
      </c>
    </row>
    <row r="26" spans="1:3">
      <c r="A26" s="4" t="s">
        <v>57</v>
      </c>
      <c r="B26" s="5" t="n">
        <v>11620841</v>
      </c>
      <c r="C26" s="5" t="n">
        <v>11346599</v>
      </c>
    </row>
    <row r="27" spans="1:3">
      <c r="A27" s="4" t="s">
        <v>58</v>
      </c>
      <c r="B27" s="5" t="n">
        <v>-18750804</v>
      </c>
      <c r="C27" s="5" t="n">
        <v>-17849412</v>
      </c>
    </row>
    <row r="28" spans="1:3">
      <c r="A28" s="4" t="s">
        <v>59</v>
      </c>
      <c r="B28" s="5" t="n">
        <v>1281448</v>
      </c>
      <c r="C28" s="5" t="n">
        <v>1788598</v>
      </c>
    </row>
    <row r="29" spans="1:3">
      <c r="A29" s="4" t="s">
        <v>60</v>
      </c>
      <c r="B29" s="6" t="n">
        <v>2026978</v>
      </c>
      <c r="C29" s="6" t="n">
        <v>236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0</v>
      </c>
      <c r="C3" s="6" t="n">
        <v>0</v>
      </c>
    </row>
    <row r="4" spans="1:3">
      <c r="A4" s="4" t="s">
        <v>64</v>
      </c>
      <c r="B4" s="5" t="n">
        <v>125000000</v>
      </c>
      <c r="C4" s="5" t="n">
        <v>125000000</v>
      </c>
    </row>
    <row r="5" spans="1:3">
      <c r="A5" s="4" t="s">
        <v>65</v>
      </c>
      <c r="B5" s="5" t="n">
        <v>20281082</v>
      </c>
      <c r="C5" s="5" t="n">
        <v>19981082</v>
      </c>
    </row>
    <row r="6" spans="1:3">
      <c r="A6" s="4" t="s">
        <v>66</v>
      </c>
      <c r="B6" s="5" t="n">
        <v>20281082</v>
      </c>
      <c r="C6" s="5" t="n">
        <v>19981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43</v>
      </c>
      <c r="B1" s="2" t="s">
        <v>1</v>
      </c>
    </row>
    <row r="2" spans="1:2">
      <c r="B2" s="2" t="s">
        <v>2</v>
      </c>
    </row>
    <row r="3" spans="1:2">
      <c r="A3" s="3" t="s">
        <v>244</v>
      </c>
    </row>
    <row r="4" spans="1:2">
      <c r="A4" s="4" t="s">
        <v>29</v>
      </c>
      <c r="B4" s="4" t="s">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2</v>
      </c>
    </row>
    <row r="3" spans="1:3">
      <c r="A3" s="3" t="s">
        <v>244</v>
      </c>
    </row>
    <row r="4" spans="1:3">
      <c r="A4" s="4" t="s">
        <v>246</v>
      </c>
      <c r="B4" s="6" t="n">
        <v>15000</v>
      </c>
      <c r="C4" s="6" t="n">
        <v>15000</v>
      </c>
    </row>
    <row r="5" spans="1:3">
      <c r="A5" s="4" t="s">
        <v>247</v>
      </c>
      <c r="B5" s="6" t="n">
        <v>11280</v>
      </c>
      <c r="C5" s="6" t="n">
        <v>138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44</v>
      </c>
    </row>
    <row r="4" spans="1:2">
      <c r="A4" s="4" t="s">
        <v>250</v>
      </c>
      <c r="B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2</v>
      </c>
    </row>
    <row r="4" spans="1:2">
      <c r="A4" s="4" t="s">
        <v>258</v>
      </c>
      <c r="B4" s="4" t="s">
        <v>259</v>
      </c>
    </row>
    <row r="5" spans="1:2">
      <c r="A5" s="4" t="s">
        <v>255</v>
      </c>
    </row>
    <row r="6" spans="1:2">
      <c r="A6" s="4" t="s">
        <v>258</v>
      </c>
      <c r="B6"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261</v>
      </c>
      <c r="B1" s="2" t="s">
        <v>1</v>
      </c>
    </row>
    <row r="2" spans="1:2">
      <c r="B2" s="2" t="s">
        <v>2</v>
      </c>
    </row>
    <row r="3" spans="1:2">
      <c r="A3" s="4" t="s">
        <v>252</v>
      </c>
    </row>
    <row r="4" spans="1:2">
      <c r="A4" s="4" t="s">
        <v>262</v>
      </c>
      <c r="B4" s="4" t="s">
        <v>263</v>
      </c>
    </row>
    <row r="5" spans="1:2">
      <c r="A5" s="4" t="s">
        <v>255</v>
      </c>
    </row>
    <row r="6" spans="1:2">
      <c r="A6" s="4" t="s">
        <v>262</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2</v>
      </c>
    </row>
    <row r="3" spans="1:3">
      <c r="A3" s="3" t="s">
        <v>244</v>
      </c>
    </row>
    <row r="4" spans="1:3">
      <c r="A4" s="4" t="s">
        <v>76</v>
      </c>
      <c r="B4" s="6" t="n">
        <v>187109</v>
      </c>
      <c r="C4" s="6" t="n">
        <v>2951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296655</v>
      </c>
      <c r="C4" s="6" t="n">
        <v>1738632</v>
      </c>
    </row>
    <row r="5" spans="1:3">
      <c r="A5" s="4" t="s">
        <v>70</v>
      </c>
      <c r="B5" s="5" t="n">
        <v>11445</v>
      </c>
      <c r="C5" s="5" t="n">
        <v>54924</v>
      </c>
    </row>
    <row r="6" spans="1:3">
      <c r="A6" s="4" t="s">
        <v>71</v>
      </c>
      <c r="B6" s="5" t="n">
        <v>1308100</v>
      </c>
      <c r="C6" s="5" t="n">
        <v>1793556</v>
      </c>
    </row>
    <row r="7" spans="1:3">
      <c r="A7" s="4" t="s">
        <v>72</v>
      </c>
      <c r="B7" s="5" t="n">
        <v>775999</v>
      </c>
      <c r="C7" s="5" t="n">
        <v>1032412</v>
      </c>
    </row>
    <row r="8" spans="1:3">
      <c r="A8" s="4" t="s">
        <v>73</v>
      </c>
      <c r="B8" s="5" t="n">
        <v>532101</v>
      </c>
      <c r="C8" s="5" t="n">
        <v>761144</v>
      </c>
    </row>
    <row r="9" spans="1:3">
      <c r="A9" s="3" t="s">
        <v>74</v>
      </c>
    </row>
    <row r="10" spans="1:3">
      <c r="A10" s="4" t="s">
        <v>75</v>
      </c>
      <c r="B10" s="5" t="n">
        <v>1217396</v>
      </c>
      <c r="C10" s="5" t="n">
        <v>1443951</v>
      </c>
    </row>
    <row r="11" spans="1:3">
      <c r="A11" s="4" t="s">
        <v>76</v>
      </c>
      <c r="B11" s="5" t="n">
        <v>187109</v>
      </c>
      <c r="C11" s="5" t="n">
        <v>295190</v>
      </c>
    </row>
    <row r="12" spans="1:3">
      <c r="A12" s="4" t="s">
        <v>77</v>
      </c>
      <c r="B12" s="5" t="n">
        <v>27593</v>
      </c>
      <c r="C12" s="5" t="n">
        <v>30628</v>
      </c>
    </row>
    <row r="13" spans="1:3">
      <c r="A13" s="4" t="s">
        <v>78</v>
      </c>
      <c r="B13" s="5" t="n">
        <v>1432098</v>
      </c>
      <c r="C13" s="5" t="n">
        <v>1769769</v>
      </c>
    </row>
    <row r="14" spans="1:3">
      <c r="A14" s="4" t="s">
        <v>79</v>
      </c>
      <c r="B14" s="5" t="n">
        <v>-899997</v>
      </c>
      <c r="C14" s="5" t="n">
        <v>-1008625</v>
      </c>
    </row>
    <row r="15" spans="1:3">
      <c r="A15" s="3" t="s">
        <v>80</v>
      </c>
    </row>
    <row r="16" spans="1:3">
      <c r="A16" s="4" t="s">
        <v>81</v>
      </c>
      <c r="B16" s="5" t="n">
        <v>1</v>
      </c>
      <c r="C16" s="5" t="n">
        <v>24</v>
      </c>
    </row>
    <row r="17" spans="1:3">
      <c r="A17" s="4" t="s">
        <v>82</v>
      </c>
      <c r="B17" s="5" t="n">
        <v>5574</v>
      </c>
      <c r="C17" s="5" t="n">
        <v>4209</v>
      </c>
    </row>
    <row r="18" spans="1:3">
      <c r="A18" s="4" t="s">
        <v>83</v>
      </c>
      <c r="B18" s="5" t="n">
        <v>-6170</v>
      </c>
      <c r="C18" s="5" t="n">
        <v>-1915</v>
      </c>
    </row>
    <row r="19" spans="1:3">
      <c r="A19" s="4" t="s">
        <v>84</v>
      </c>
      <c r="B19" s="5" t="n">
        <v>-595</v>
      </c>
      <c r="C19" s="5" t="n">
        <v>2318</v>
      </c>
    </row>
    <row r="20" spans="1:3">
      <c r="A20" s="4" t="s">
        <v>85</v>
      </c>
      <c r="B20" s="5" t="n">
        <v>-900592</v>
      </c>
      <c r="C20" s="5" t="n">
        <v>-1006307</v>
      </c>
    </row>
    <row r="21" spans="1:3">
      <c r="A21" s="4" t="s">
        <v>86</v>
      </c>
      <c r="B21" s="5" t="n">
        <v>800</v>
      </c>
      <c r="C21" s="5" t="n">
        <v>800</v>
      </c>
    </row>
    <row r="22" spans="1:3">
      <c r="A22" s="4" t="s">
        <v>87</v>
      </c>
      <c r="B22" s="6" t="n">
        <v>-901392</v>
      </c>
      <c r="C22" s="6" t="n">
        <v>-1007107</v>
      </c>
    </row>
    <row r="23" spans="1:3">
      <c r="A23" s="4" t="s">
        <v>88</v>
      </c>
      <c r="B23" s="7" t="n">
        <v>-0.04</v>
      </c>
      <c r="C23" s="7" t="n">
        <v>-0.05</v>
      </c>
    </row>
    <row r="24" spans="1:3">
      <c r="A24" s="4" t="s">
        <v>89</v>
      </c>
      <c r="B24" s="5" t="n">
        <v>20142284</v>
      </c>
      <c r="C24" s="5" t="n">
        <v>19980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244</v>
      </c>
    </row>
    <row r="4" spans="1:3">
      <c r="A4" s="4" t="s">
        <v>267</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2</v>
      </c>
    </row>
    <row r="3" spans="1:3">
      <c r="A3" s="3" t="s">
        <v>244</v>
      </c>
    </row>
    <row r="4" spans="1:3">
      <c r="A4" s="4" t="s">
        <v>269</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0</v>
      </c>
      <c r="B1" s="2" t="s">
        <v>1</v>
      </c>
    </row>
    <row r="2" spans="1:3">
      <c r="B2" s="2" t="s">
        <v>2</v>
      </c>
      <c r="C2" s="2" t="s">
        <v>32</v>
      </c>
    </row>
    <row r="3" spans="1:3">
      <c r="A3" s="4" t="s">
        <v>271</v>
      </c>
    </row>
    <row r="4" spans="1:3">
      <c r="A4" s="4" t="s">
        <v>272</v>
      </c>
      <c r="B4" s="4" t="s">
        <v>273</v>
      </c>
      <c r="C4" s="4" t="s">
        <v>273</v>
      </c>
    </row>
    <row r="5" spans="1:3">
      <c r="A5" s="4" t="s">
        <v>274</v>
      </c>
      <c r="B5" s="4" t="s">
        <v>275</v>
      </c>
      <c r="C5" s="4" t="s">
        <v>276</v>
      </c>
    </row>
    <row r="6" spans="1:3">
      <c r="A6" s="4" t="s">
        <v>277</v>
      </c>
    </row>
    <row r="7" spans="1:3">
      <c r="A7" s="4" t="s">
        <v>274</v>
      </c>
      <c r="B7" s="4" t="s">
        <v>278</v>
      </c>
      <c r="C7" s="4" t="s">
        <v>279</v>
      </c>
    </row>
    <row r="8" spans="1:3">
      <c r="A8" s="4" t="s">
        <v>280</v>
      </c>
      <c r="B8" s="4" t="s">
        <v>281</v>
      </c>
      <c r="C8" s="4" t="s">
        <v>2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2</v>
      </c>
      <c r="D2" s="2" t="s">
        <v>284</v>
      </c>
    </row>
    <row r="3" spans="1:4">
      <c r="A3" s="3" t="s">
        <v>244</v>
      </c>
    </row>
    <row r="4" spans="1:4">
      <c r="A4" s="4" t="s">
        <v>58</v>
      </c>
      <c r="B4" s="6" t="n">
        <v>-18750804</v>
      </c>
      <c r="C4" s="6" t="n">
        <v>-17849412</v>
      </c>
    </row>
    <row r="5" spans="1:4">
      <c r="A5" s="4" t="s">
        <v>59</v>
      </c>
      <c r="B5" s="5" t="n">
        <v>1281448</v>
      </c>
      <c r="C5" s="5" t="n">
        <v>1788598</v>
      </c>
      <c r="D5" s="6" t="n">
        <v>2569108</v>
      </c>
    </row>
    <row r="6" spans="1:4">
      <c r="A6" s="4" t="s">
        <v>41</v>
      </c>
      <c r="B6" s="5" t="n">
        <v>1980859</v>
      </c>
      <c r="C6" s="5" t="n">
        <v>2287196</v>
      </c>
    </row>
    <row r="7" spans="1:4">
      <c r="A7" s="4" t="s">
        <v>34</v>
      </c>
      <c r="B7" s="5" t="n">
        <v>17782</v>
      </c>
      <c r="C7" s="5" t="n">
        <v>105846</v>
      </c>
      <c r="D7" s="6" t="n">
        <v>498782</v>
      </c>
    </row>
    <row r="8" spans="1:4">
      <c r="A8" s="4" t="s">
        <v>53</v>
      </c>
      <c r="B8" s="5" t="n">
        <v>745530</v>
      </c>
      <c r="C8" s="5" t="n">
        <v>572310</v>
      </c>
    </row>
    <row r="9" spans="1:4">
      <c r="A9" s="4" t="s">
        <v>285</v>
      </c>
      <c r="B9" s="5" t="n">
        <v>1235329</v>
      </c>
    </row>
    <row r="10" spans="1:4">
      <c r="A10" s="4" t="s">
        <v>87</v>
      </c>
      <c r="B10" s="5" t="n">
        <v>-901392</v>
      </c>
    </row>
    <row r="11" spans="1:4">
      <c r="A11" s="4" t="s">
        <v>122</v>
      </c>
      <c r="B11" s="6" t="n">
        <v>-188064</v>
      </c>
      <c r="C11" s="6" t="n">
        <v>-3929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6</v>
      </c>
      <c r="B1" s="2" t="s">
        <v>2</v>
      </c>
      <c r="C1" s="2" t="s">
        <v>32</v>
      </c>
    </row>
    <row r="2" spans="1:3">
      <c r="A2" s="3" t="s">
        <v>244</v>
      </c>
    </row>
    <row r="3" spans="1:3">
      <c r="A3" s="4" t="s">
        <v>287</v>
      </c>
      <c r="B3" s="6" t="n">
        <v>965821</v>
      </c>
      <c r="C3" s="6" t="n">
        <v>1093890</v>
      </c>
    </row>
    <row r="4" spans="1:3">
      <c r="A4" s="4" t="s">
        <v>288</v>
      </c>
      <c r="B4" s="5" t="n">
        <v>1247230</v>
      </c>
      <c r="C4" s="5" t="n">
        <v>1263089</v>
      </c>
    </row>
    <row r="5" spans="1:3">
      <c r="A5" s="4" t="s">
        <v>289</v>
      </c>
      <c r="B5" s="5" t="n">
        <v>-343151</v>
      </c>
      <c r="C5" s="5" t="n">
        <v>-249516</v>
      </c>
    </row>
    <row r="6" spans="1:3">
      <c r="A6" s="4" t="s">
        <v>94</v>
      </c>
      <c r="B6" s="6" t="n">
        <v>1869900</v>
      </c>
      <c r="C6" s="6" t="n">
        <v>21074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90</v>
      </c>
      <c r="B1" s="2" t="s">
        <v>1</v>
      </c>
    </row>
    <row r="2" spans="1:3">
      <c r="B2" s="2" t="s">
        <v>2</v>
      </c>
      <c r="C2" s="2" t="s">
        <v>32</v>
      </c>
    </row>
    <row r="3" spans="1:3">
      <c r="A3" s="3" t="s">
        <v>244</v>
      </c>
    </row>
    <row r="4" spans="1:3">
      <c r="A4" s="4" t="s">
        <v>291</v>
      </c>
      <c r="B4" s="6" t="n">
        <v>93635</v>
      </c>
      <c r="C4" s="6" t="n">
        <v>266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244</v>
      </c>
    </row>
    <row r="3" spans="1:3">
      <c r="A3" s="4" t="s">
        <v>293</v>
      </c>
      <c r="B3" s="6" t="n">
        <v>100335</v>
      </c>
      <c r="C3" s="6" t="n">
        <v>0</v>
      </c>
    </row>
    <row r="4" spans="1:3">
      <c r="A4" s="4" t="s">
        <v>294</v>
      </c>
      <c r="B4" s="5" t="n">
        <v>52138</v>
      </c>
      <c r="C4" s="5" t="n">
        <v>0</v>
      </c>
    </row>
    <row r="5" spans="1:3">
      <c r="A5" s="4" t="s">
        <v>295</v>
      </c>
      <c r="B5" s="5" t="n">
        <v>-121500</v>
      </c>
      <c r="C5" s="5" t="n">
        <v>0</v>
      </c>
    </row>
    <row r="6" spans="1:3">
      <c r="A6" s="4" t="s">
        <v>296</v>
      </c>
      <c r="B6" s="6" t="n">
        <v>30973</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244</v>
      </c>
    </row>
    <row r="3" spans="1:3">
      <c r="A3" s="4" t="s">
        <v>298</v>
      </c>
      <c r="B3" s="6" t="n">
        <v>30973</v>
      </c>
      <c r="C3" s="6" t="n">
        <v>0</v>
      </c>
    </row>
    <row r="4" spans="1:3">
      <c r="A4" s="4" t="s">
        <v>299</v>
      </c>
      <c r="B4" s="5" t="n">
        <v>0</v>
      </c>
      <c r="C4" s="5" t="n">
        <v>0</v>
      </c>
    </row>
    <row r="5" spans="1:3">
      <c r="A5" s="4" t="s">
        <v>39</v>
      </c>
      <c r="B5" s="6" t="n">
        <v>30973</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301</v>
      </c>
      <c r="B2" s="6" t="n">
        <v>-113492</v>
      </c>
      <c r="C2" s="6" t="n">
        <v>-86180</v>
      </c>
    </row>
    <row r="3" spans="1:3">
      <c r="A3" s="4" t="s">
        <v>94</v>
      </c>
      <c r="B3" s="5" t="n">
        <v>31839</v>
      </c>
      <c r="C3" s="5" t="n">
        <v>59151</v>
      </c>
    </row>
    <row r="4" spans="1:3">
      <c r="A4" s="4" t="s">
        <v>302</v>
      </c>
    </row>
    <row r="5" spans="1:3">
      <c r="A5" s="4" t="s">
        <v>303</v>
      </c>
      <c r="B5" s="5" t="n">
        <v>61960</v>
      </c>
      <c r="C5" s="5" t="n">
        <v>61960</v>
      </c>
    </row>
    <row r="6" spans="1:3">
      <c r="A6" s="4" t="s">
        <v>304</v>
      </c>
    </row>
    <row r="7" spans="1:3">
      <c r="A7" s="4" t="s">
        <v>303</v>
      </c>
      <c r="B7" s="5" t="n">
        <v>28540</v>
      </c>
      <c r="C7" s="5" t="n">
        <v>28540</v>
      </c>
    </row>
    <row r="8" spans="1:3">
      <c r="A8" s="4" t="s">
        <v>305</v>
      </c>
    </row>
    <row r="9" spans="1:3">
      <c r="A9" s="4" t="s">
        <v>303</v>
      </c>
      <c r="B9" s="5" t="n">
        <v>12380</v>
      </c>
      <c r="C9" s="5" t="n">
        <v>12380</v>
      </c>
    </row>
    <row r="10" spans="1:3">
      <c r="A10" s="4" t="s">
        <v>306</v>
      </c>
    </row>
    <row r="11" spans="1:3">
      <c r="A11" s="4" t="s">
        <v>303</v>
      </c>
      <c r="B11" s="6" t="n">
        <v>42451</v>
      </c>
      <c r="C11" s="6" t="n">
        <v>42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7</v>
      </c>
      <c r="B1" s="2" t="s">
        <v>1</v>
      </c>
    </row>
    <row r="2" spans="1:3">
      <c r="B2" s="2" t="s">
        <v>2</v>
      </c>
      <c r="C2" s="2" t="s">
        <v>32</v>
      </c>
    </row>
    <row r="3" spans="1:3">
      <c r="A3" s="3" t="s">
        <v>244</v>
      </c>
    </row>
    <row r="4" spans="1:3">
      <c r="A4" s="4" t="s">
        <v>308</v>
      </c>
      <c r="B4" s="6" t="n">
        <v>27312</v>
      </c>
      <c r="C4" s="6" t="n">
        <v>29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6" t="n">
        <v>8289911</v>
      </c>
      <c r="C2" s="6" t="n">
        <v>11121502</v>
      </c>
      <c r="D2" s="6" t="n">
        <v>-16842305</v>
      </c>
      <c r="E2" s="6" t="n">
        <v>2569108</v>
      </c>
    </row>
    <row r="3" spans="1:5">
      <c r="A3" s="4" t="s">
        <v>96</v>
      </c>
      <c r="B3" s="5" t="n">
        <v>19979582</v>
      </c>
    </row>
    <row r="4" spans="1:5">
      <c r="A4" s="4" t="s">
        <v>97</v>
      </c>
      <c r="C4" s="5" t="n">
        <v>225097</v>
      </c>
      <c r="E4" s="5" t="n">
        <v>225097</v>
      </c>
    </row>
    <row r="5" spans="1:5">
      <c r="A5" s="4" t="s">
        <v>98</v>
      </c>
      <c r="B5" s="6" t="n">
        <v>1500</v>
      </c>
      <c r="E5" s="5" t="n">
        <v>1500</v>
      </c>
    </row>
    <row r="6" spans="1:5">
      <c r="A6" s="4" t="s">
        <v>99</v>
      </c>
      <c r="B6" s="5" t="n">
        <v>1500</v>
      </c>
    </row>
    <row r="7" spans="1:5">
      <c r="A7" s="4" t="s">
        <v>87</v>
      </c>
      <c r="D7" s="5" t="n">
        <v>-1007107</v>
      </c>
      <c r="E7" s="5" t="n">
        <v>-1007107</v>
      </c>
    </row>
    <row r="8" spans="1:5">
      <c r="A8" s="4" t="s">
        <v>100</v>
      </c>
      <c r="B8" s="6" t="n">
        <v>8291411</v>
      </c>
      <c r="C8" s="5" t="n">
        <v>11346599</v>
      </c>
      <c r="D8" s="5" t="n">
        <v>-17849412</v>
      </c>
      <c r="E8" s="5" t="n">
        <v>1788598</v>
      </c>
    </row>
    <row r="9" spans="1:5">
      <c r="A9" s="4" t="s">
        <v>101</v>
      </c>
      <c r="B9" s="5" t="n">
        <v>19981082</v>
      </c>
    </row>
    <row r="10" spans="1:5">
      <c r="A10" s="4" t="s">
        <v>97</v>
      </c>
      <c r="C10" s="5" t="n">
        <v>174242</v>
      </c>
      <c r="E10" s="5" t="n">
        <v>174242</v>
      </c>
    </row>
    <row r="11" spans="1:5">
      <c r="A11" s="4" t="s">
        <v>102</v>
      </c>
      <c r="C11" s="5" t="n">
        <v>100000</v>
      </c>
      <c r="E11" s="5" t="n">
        <v>100000</v>
      </c>
    </row>
    <row r="12" spans="1:5">
      <c r="A12" s="4" t="s">
        <v>103</v>
      </c>
      <c r="B12" s="6" t="n">
        <v>100000</v>
      </c>
      <c r="E12" s="5" t="n">
        <v>100000</v>
      </c>
    </row>
    <row r="13" spans="1:5">
      <c r="A13" s="4" t="s">
        <v>104</v>
      </c>
      <c r="B13" s="5" t="n">
        <v>250000</v>
      </c>
    </row>
    <row r="14" spans="1:5">
      <c r="A14" s="4" t="s">
        <v>98</v>
      </c>
      <c r="B14" s="6" t="n">
        <v>20000</v>
      </c>
      <c r="E14" s="5" t="n">
        <v>20000</v>
      </c>
    </row>
    <row r="15" spans="1:5">
      <c r="A15" s="4" t="s">
        <v>99</v>
      </c>
      <c r="B15" s="5" t="n">
        <v>50000</v>
      </c>
    </row>
    <row r="16" spans="1:5">
      <c r="A16" s="4" t="s">
        <v>87</v>
      </c>
      <c r="D16" s="5" t="n">
        <v>-901392</v>
      </c>
      <c r="E16" s="5" t="n">
        <v>-901392</v>
      </c>
    </row>
    <row r="17" spans="1:5">
      <c r="A17" s="4" t="s">
        <v>105</v>
      </c>
      <c r="B17" s="6" t="n">
        <v>8411411</v>
      </c>
      <c r="C17" s="6" t="n">
        <v>11620841</v>
      </c>
      <c r="D17" s="6" t="n">
        <v>-18750804</v>
      </c>
      <c r="E17" s="6" t="n">
        <v>1281448</v>
      </c>
    </row>
    <row r="18" spans="1:5">
      <c r="A18" s="4" t="s">
        <v>106</v>
      </c>
      <c r="B18" s="5" t="n">
        <v>20281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244</v>
      </c>
    </row>
    <row r="3" spans="1:3">
      <c r="A3" s="4" t="s">
        <v>310</v>
      </c>
      <c r="B3" s="6" t="n">
        <v>42295</v>
      </c>
      <c r="C3" s="6" t="n">
        <v>42295</v>
      </c>
    </row>
    <row r="4" spans="1:3">
      <c r="A4" s="4" t="s">
        <v>311</v>
      </c>
      <c r="B4" s="5" t="n">
        <v>1920</v>
      </c>
      <c r="C4" s="5" t="n">
        <v>1920</v>
      </c>
    </row>
    <row r="5" spans="1:3">
      <c r="A5" s="4" t="s">
        <v>312</v>
      </c>
      <c r="B5" s="5" t="n">
        <v>474000</v>
      </c>
      <c r="C5" s="5" t="n">
        <v>474000</v>
      </c>
    </row>
    <row r="6" spans="1:3">
      <c r="A6" s="4" t="s">
        <v>313</v>
      </c>
      <c r="B6" s="5" t="n">
        <v>-518215</v>
      </c>
      <c r="C6" s="5" t="n">
        <v>-517934</v>
      </c>
    </row>
    <row r="7" spans="1:3">
      <c r="A7" s="4" t="s">
        <v>94</v>
      </c>
      <c r="B7" s="6" t="n">
        <v>0</v>
      </c>
      <c r="C7" s="6" t="n">
        <v>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4</v>
      </c>
      <c r="B1" s="2" t="s">
        <v>1</v>
      </c>
    </row>
    <row r="2" spans="1:3">
      <c r="B2" s="2" t="s">
        <v>2</v>
      </c>
      <c r="C2" s="2" t="s">
        <v>284</v>
      </c>
    </row>
    <row r="3" spans="1:3">
      <c r="A3" s="3" t="s">
        <v>244</v>
      </c>
    </row>
    <row r="4" spans="1:3">
      <c r="A4" s="4" t="s">
        <v>315</v>
      </c>
      <c r="B4" s="6" t="n">
        <v>281</v>
      </c>
      <c r="C4" s="6" t="n">
        <v>10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32</v>
      </c>
    </row>
    <row r="2" spans="1:3">
      <c r="A2" s="3" t="s">
        <v>244</v>
      </c>
    </row>
    <row r="3" spans="1:3">
      <c r="A3" s="4" t="s">
        <v>52</v>
      </c>
      <c r="B3" s="6" t="n">
        <v>87114</v>
      </c>
      <c r="C3" s="6" t="n">
        <v>2303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7</v>
      </c>
      <c r="B1" s="2" t="s">
        <v>1</v>
      </c>
    </row>
    <row r="2" spans="1:3">
      <c r="B2" s="2" t="s">
        <v>2</v>
      </c>
      <c r="C2" s="2" t="s">
        <v>32</v>
      </c>
    </row>
    <row r="3" spans="1:3">
      <c r="A3" s="4" t="s">
        <v>40</v>
      </c>
      <c r="B3" s="6" t="n">
        <v>21716</v>
      </c>
      <c r="C3" s="6" t="n">
        <v>19745</v>
      </c>
    </row>
    <row r="4" spans="1:3">
      <c r="A4" s="4" t="s">
        <v>318</v>
      </c>
    </row>
    <row r="5" spans="1:3">
      <c r="A5" s="4" t="s">
        <v>319</v>
      </c>
      <c r="B5" s="5" t="n">
        <v>63274</v>
      </c>
      <c r="C5" s="5" t="n">
        <v>69126</v>
      </c>
    </row>
    <row r="6" spans="1:3">
      <c r="A6" s="4" t="s">
        <v>40</v>
      </c>
      <c r="B6" s="5" t="n">
        <v>21716</v>
      </c>
      <c r="C6" s="5" t="n">
        <v>19745</v>
      </c>
    </row>
    <row r="7" spans="1:3">
      <c r="A7" s="4" t="s">
        <v>320</v>
      </c>
    </row>
    <row r="8" spans="1:3">
      <c r="A8" s="4" t="s">
        <v>319</v>
      </c>
      <c r="B8" s="6" t="n">
        <v>41558</v>
      </c>
      <c r="C8" s="6" t="n">
        <v>493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49</v>
      </c>
    </row>
    <row r="2" spans="1:2">
      <c r="A2" s="3" t="s">
        <v>244</v>
      </c>
    </row>
    <row r="3" spans="1:2">
      <c r="A3" s="5" t="n">
        <v>2016</v>
      </c>
      <c r="B3" s="6" t="n">
        <v>192085</v>
      </c>
    </row>
    <row r="4" spans="1:2">
      <c r="A4" s="5" t="n">
        <v>2017</v>
      </c>
      <c r="B4" s="5" t="n">
        <v>35000</v>
      </c>
    </row>
    <row r="5" spans="1:2">
      <c r="A5" s="4" t="s">
        <v>94</v>
      </c>
      <c r="B5" s="6" t="n">
        <v>227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2</v>
      </c>
      <c r="B1" s="2" t="s">
        <v>2</v>
      </c>
      <c r="C1" s="2" t="s">
        <v>32</v>
      </c>
      <c r="D1" s="2" t="s">
        <v>284</v>
      </c>
    </row>
    <row r="2" spans="1:4">
      <c r="A2" s="4" t="s">
        <v>36</v>
      </c>
      <c r="B2" s="6" t="n">
        <v>7005</v>
      </c>
      <c r="C2" s="6" t="n">
        <v>17257</v>
      </c>
      <c r="D2" s="6" t="n">
        <v>17257</v>
      </c>
    </row>
    <row r="3" spans="1:4">
      <c r="A3" s="4" t="s">
        <v>323</v>
      </c>
    </row>
    <row r="4" spans="1:4">
      <c r="A4" s="4" t="s">
        <v>324</v>
      </c>
      <c r="B4" s="4" t="s">
        <v>325</v>
      </c>
    </row>
    <row r="5" spans="1:4">
      <c r="A5" s="4" t="s">
        <v>326</v>
      </c>
    </row>
    <row r="6" spans="1:4">
      <c r="A6" s="4" t="s">
        <v>324</v>
      </c>
      <c r="B6" s="4" t="s">
        <v>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50</v>
      </c>
      <c r="B2" s="6" t="n">
        <v>314788</v>
      </c>
      <c r="C2" s="6" t="n">
        <v>189163</v>
      </c>
    </row>
    <row r="3" spans="1:3">
      <c r="A3" s="4" t="s">
        <v>329</v>
      </c>
    </row>
    <row r="4" spans="1:3">
      <c r="A4" s="4" t="s">
        <v>50</v>
      </c>
      <c r="B4" s="5" t="n">
        <v>210257</v>
      </c>
      <c r="C4" s="5" t="n">
        <v>148719</v>
      </c>
    </row>
    <row r="5" spans="1:3">
      <c r="A5" s="4" t="s">
        <v>330</v>
      </c>
    </row>
    <row r="6" spans="1:3">
      <c r="A6" s="4" t="s">
        <v>50</v>
      </c>
      <c r="B6" s="5" t="n">
        <v>35962</v>
      </c>
      <c r="C6" s="5" t="n">
        <v>0</v>
      </c>
    </row>
    <row r="7" spans="1:3">
      <c r="A7" s="4" t="s">
        <v>331</v>
      </c>
    </row>
    <row r="8" spans="1:3">
      <c r="A8" s="4" t="s">
        <v>50</v>
      </c>
      <c r="B8" s="6" t="n">
        <v>68569</v>
      </c>
      <c r="C8" s="6" t="n">
        <v>40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33</v>
      </c>
      <c r="C1" s="2" t="s">
        <v>334</v>
      </c>
      <c r="D1" s="2" t="s">
        <v>2</v>
      </c>
      <c r="E1" s="2" t="s">
        <v>32</v>
      </c>
      <c r="F1" s="2" t="s">
        <v>335</v>
      </c>
      <c r="G1" s="2" t="s">
        <v>284</v>
      </c>
      <c r="H1" s="2" t="s">
        <v>336</v>
      </c>
      <c r="I1" s="2" t="s">
        <v>337</v>
      </c>
    </row>
    <row r="2" spans="1:9">
      <c r="A2" s="4" t="s">
        <v>338</v>
      </c>
      <c r="B2" s="6" t="n">
        <v>20000</v>
      </c>
      <c r="C2" s="6" t="n">
        <v>100000</v>
      </c>
    </row>
    <row r="3" spans="1:9">
      <c r="A3" s="4" t="s">
        <v>339</v>
      </c>
      <c r="D3" s="5" t="n">
        <v>720000</v>
      </c>
      <c r="E3" s="5" t="n">
        <v>375000</v>
      </c>
    </row>
    <row r="4" spans="1:9">
      <c r="A4" s="4" t="s">
        <v>340</v>
      </c>
      <c r="D4" s="6" t="n">
        <v>105922</v>
      </c>
    </row>
    <row r="5" spans="1:9">
      <c r="A5" s="4" t="s">
        <v>341</v>
      </c>
      <c r="D5" s="5" t="n">
        <v>4510313</v>
      </c>
      <c r="E5" s="5" t="n">
        <v>3890313</v>
      </c>
      <c r="G5" s="5" t="n">
        <v>3515313</v>
      </c>
    </row>
    <row r="6" spans="1:9">
      <c r="A6" s="4" t="s">
        <v>342</v>
      </c>
    </row>
    <row r="7" spans="1:9">
      <c r="A7" s="4" t="s">
        <v>339</v>
      </c>
      <c r="D7" s="5" t="n">
        <v>250000</v>
      </c>
      <c r="E7" s="5" t="n">
        <v>375000</v>
      </c>
    </row>
    <row r="8" spans="1:9">
      <c r="A8" s="4" t="s">
        <v>343</v>
      </c>
      <c r="D8" s="6" t="n">
        <v>174242</v>
      </c>
      <c r="E8" s="6" t="n">
        <v>225097</v>
      </c>
    </row>
    <row r="9" spans="1:9">
      <c r="A9" s="4" t="s">
        <v>344</v>
      </c>
    </row>
    <row r="10" spans="1:9">
      <c r="A10" s="4" t="s">
        <v>345</v>
      </c>
      <c r="I10" s="5" t="n">
        <v>10000000</v>
      </c>
    </row>
    <row r="11" spans="1:9">
      <c r="A11" s="4" t="s">
        <v>341</v>
      </c>
      <c r="G11" s="5" t="n">
        <v>2590000</v>
      </c>
    </row>
    <row r="12" spans="1:9">
      <c r="A12" s="4" t="s">
        <v>346</v>
      </c>
    </row>
    <row r="13" spans="1:9">
      <c r="A13" s="4" t="s">
        <v>345</v>
      </c>
      <c r="H13" s="5" t="n">
        <v>1000000</v>
      </c>
    </row>
    <row r="14" spans="1:9">
      <c r="A14" s="4" t="s">
        <v>341</v>
      </c>
      <c r="D14" s="5" t="n">
        <v>815000</v>
      </c>
    </row>
    <row r="15" spans="1:9">
      <c r="A15" s="4" t="s">
        <v>347</v>
      </c>
    </row>
    <row r="16" spans="1:9">
      <c r="A16" s="4" t="s">
        <v>345</v>
      </c>
      <c r="F16" s="5" t="n">
        <v>2500000</v>
      </c>
    </row>
    <row r="17" spans="1:9">
      <c r="A17" s="4" t="s">
        <v>341</v>
      </c>
      <c r="D17" s="5" t="n">
        <v>970000</v>
      </c>
    </row>
    <row r="18" spans="1:9">
      <c r="A18" s="4" t="s">
        <v>91</v>
      </c>
    </row>
    <row r="19" spans="1:9">
      <c r="A19" s="4" t="s">
        <v>348</v>
      </c>
      <c r="B19" s="5" t="n">
        <v>50000</v>
      </c>
      <c r="C19" s="5" t="n">
        <v>250000</v>
      </c>
    </row>
    <row r="20" spans="1:9">
      <c r="A20" s="4" t="s">
        <v>349</v>
      </c>
      <c r="B20" s="7" t="n">
        <v>0.4</v>
      </c>
    </row>
    <row r="21" spans="1:9">
      <c r="A21" s="4" t="s">
        <v>99</v>
      </c>
      <c r="D21" s="5" t="n">
        <v>50000</v>
      </c>
      <c r="E21" s="5" t="n">
        <v>1500</v>
      </c>
    </row>
    <row r="22" spans="1:9">
      <c r="A22" s="4" t="s">
        <v>350</v>
      </c>
    </row>
    <row r="23" spans="1:9">
      <c r="A23" s="4" t="s">
        <v>99</v>
      </c>
      <c r="D23" s="5"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244</v>
      </c>
    </row>
    <row r="4" spans="1:3">
      <c r="A4" s="4" t="s">
        <v>352</v>
      </c>
      <c r="B4" s="4" t="s">
        <v>353</v>
      </c>
      <c r="C4" s="4" t="s">
        <v>354</v>
      </c>
    </row>
    <row r="5" spans="1:3">
      <c r="A5" s="4" t="s">
        <v>355</v>
      </c>
      <c r="B5" s="4" t="s">
        <v>356</v>
      </c>
      <c r="C5" s="4" t="s">
        <v>356</v>
      </c>
    </row>
    <row r="6" spans="1:3">
      <c r="A6" s="4" t="s">
        <v>357</v>
      </c>
      <c r="B6" s="4" t="s">
        <v>358</v>
      </c>
      <c r="C6" s="4" t="s">
        <v>358</v>
      </c>
    </row>
    <row r="7" spans="1:3">
      <c r="A7" s="4" t="s">
        <v>359</v>
      </c>
      <c r="B7" s="4" t="s">
        <v>360</v>
      </c>
      <c r="C7" s="4" t="s">
        <v>3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5" t="n">
        <v>3890313</v>
      </c>
      <c r="C3" s="5" t="n">
        <v>3515313</v>
      </c>
    </row>
    <row r="4" spans="1:3">
      <c r="A4" s="4" t="s">
        <v>364</v>
      </c>
      <c r="B4" s="7" t="n">
        <v>3.28</v>
      </c>
      <c r="C4" s="7" t="n">
        <v>3.56</v>
      </c>
    </row>
    <row r="5" spans="1:3">
      <c r="A5" s="4" t="s">
        <v>339</v>
      </c>
      <c r="B5" s="5" t="n">
        <v>720000</v>
      </c>
      <c r="C5" s="5" t="n">
        <v>375000</v>
      </c>
    </row>
    <row r="6" spans="1:3">
      <c r="A6" s="4" t="s">
        <v>365</v>
      </c>
      <c r="B6" s="7" t="n">
        <v>0.28</v>
      </c>
      <c r="C6" s="7" t="n">
        <v>0.82</v>
      </c>
    </row>
    <row r="7" spans="1:3">
      <c r="A7" s="4" t="s">
        <v>366</v>
      </c>
      <c r="B7" s="6" t="n">
        <v>0</v>
      </c>
      <c r="C7" s="6" t="n">
        <v>0</v>
      </c>
    </row>
    <row r="8" spans="1:3">
      <c r="A8" s="4" t="s">
        <v>367</v>
      </c>
      <c r="B8" s="5" t="n">
        <v>100000</v>
      </c>
      <c r="C8" s="5" t="n">
        <v>0</v>
      </c>
    </row>
    <row r="9" spans="1:3">
      <c r="A9" s="4" t="s">
        <v>367</v>
      </c>
      <c r="B9" s="5" t="n">
        <v>-100000</v>
      </c>
      <c r="C9" s="5" t="n">
        <v>0</v>
      </c>
    </row>
    <row r="10" spans="1:3">
      <c r="A10" s="4" t="s">
        <v>368</v>
      </c>
      <c r="B10" s="7" t="n">
        <v>2.74</v>
      </c>
      <c r="C10" s="6" t="n">
        <v>0</v>
      </c>
    </row>
    <row r="11" spans="1:3">
      <c r="A11" s="4" t="s">
        <v>369</v>
      </c>
      <c r="B11" s="5" t="n">
        <v>4510313</v>
      </c>
      <c r="C11" s="5" t="n">
        <v>3890313</v>
      </c>
    </row>
    <row r="12" spans="1:3">
      <c r="A12" s="4" t="s">
        <v>370</v>
      </c>
      <c r="B12" s="7" t="n">
        <v>2.81</v>
      </c>
      <c r="C12" s="7" t="n">
        <v>3.28</v>
      </c>
    </row>
    <row r="13" spans="1:3">
      <c r="A13" s="4" t="s">
        <v>371</v>
      </c>
      <c r="B13" s="5" t="n">
        <v>4222813</v>
      </c>
      <c r="C13" s="5" t="n">
        <v>3414063</v>
      </c>
    </row>
    <row r="14" spans="1:3">
      <c r="A14" s="4" t="s">
        <v>372</v>
      </c>
      <c r="B14" s="7" t="n">
        <v>2.93</v>
      </c>
      <c r="C14" s="7" t="n">
        <v>3.52</v>
      </c>
    </row>
    <row r="15" spans="1:3">
      <c r="A15" s="4" t="s">
        <v>91</v>
      </c>
    </row>
    <row r="16" spans="1:3">
      <c r="A16" s="4" t="s">
        <v>373</v>
      </c>
      <c r="B1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87</v>
      </c>
      <c r="B4" s="6" t="n">
        <v>-901392</v>
      </c>
      <c r="C4" s="6" t="n">
        <v>-1007107</v>
      </c>
    </row>
    <row r="5" spans="1:3">
      <c r="A5" s="3" t="s">
        <v>109</v>
      </c>
    </row>
    <row r="6" spans="1:3">
      <c r="A6" s="4" t="s">
        <v>110</v>
      </c>
      <c r="B6" s="5" t="n">
        <v>27593</v>
      </c>
      <c r="C6" s="5" t="n">
        <v>30628</v>
      </c>
    </row>
    <row r="7" spans="1:3">
      <c r="A7" s="4" t="s">
        <v>111</v>
      </c>
      <c r="B7" s="5" t="n">
        <v>174242</v>
      </c>
      <c r="C7" s="5" t="n">
        <v>225097</v>
      </c>
    </row>
    <row r="8" spans="1:3">
      <c r="A8" s="4" t="s">
        <v>112</v>
      </c>
      <c r="B8" s="4" t="s">
        <v>113</v>
      </c>
      <c r="C8" s="4" t="s">
        <v>113</v>
      </c>
    </row>
    <row r="9" spans="1:3">
      <c r="A9" s="4" t="s">
        <v>114</v>
      </c>
      <c r="B9" s="5" t="n">
        <v>20000</v>
      </c>
      <c r="C9" s="5" t="n">
        <v>1500</v>
      </c>
    </row>
    <row r="10" spans="1:3">
      <c r="A10" s="3" t="s">
        <v>115</v>
      </c>
    </row>
    <row r="11" spans="1:3">
      <c r="A11" s="4" t="s">
        <v>116</v>
      </c>
      <c r="B11" s="5" t="n">
        <v>2676</v>
      </c>
      <c r="C11" s="5" t="n">
        <v>25222</v>
      </c>
    </row>
    <row r="12" spans="1:3">
      <c r="A12" s="4" t="s">
        <v>117</v>
      </c>
      <c r="B12" s="5" t="n">
        <v>10252</v>
      </c>
      <c r="C12" s="5" t="n">
        <v>-2165</v>
      </c>
    </row>
    <row r="13" spans="1:3">
      <c r="A13" s="4" t="s">
        <v>40</v>
      </c>
      <c r="B13" s="5" t="n">
        <v>-1971</v>
      </c>
      <c r="C13" s="5" t="n">
        <v>73036</v>
      </c>
    </row>
    <row r="14" spans="1:3">
      <c r="A14" s="4" t="s">
        <v>118</v>
      </c>
      <c r="B14" s="5" t="n">
        <v>726</v>
      </c>
      <c r="C14" s="5" t="n">
        <v>-1850</v>
      </c>
    </row>
    <row r="15" spans="1:3">
      <c r="A15" s="4" t="s">
        <v>119</v>
      </c>
      <c r="B15" s="5" t="n">
        <v>237563</v>
      </c>
      <c r="C15" s="5" t="n">
        <v>226318</v>
      </c>
    </row>
    <row r="16" spans="1:3">
      <c r="A16" s="4" t="s">
        <v>120</v>
      </c>
      <c r="B16" s="5" t="n">
        <v>-30973</v>
      </c>
    </row>
    <row r="17" spans="1:3">
      <c r="A17" s="4" t="s">
        <v>49</v>
      </c>
      <c r="B17" s="5" t="n">
        <v>180048</v>
      </c>
      <c r="C17" s="5" t="n">
        <v>60822</v>
      </c>
    </row>
    <row r="18" spans="1:3">
      <c r="A18" s="4" t="s">
        <v>52</v>
      </c>
      <c r="B18" s="5" t="n">
        <v>-143235</v>
      </c>
      <c r="C18" s="5" t="n">
        <v>-115495</v>
      </c>
    </row>
    <row r="19" spans="1:3">
      <c r="A19" s="4" t="s">
        <v>121</v>
      </c>
      <c r="B19" s="5" t="n">
        <v>10782</v>
      </c>
      <c r="C19" s="5" t="n">
        <v>3991</v>
      </c>
    </row>
    <row r="20" spans="1:3">
      <c r="A20" s="4" t="s">
        <v>50</v>
      </c>
      <c r="B20" s="5" t="n">
        <v>225625</v>
      </c>
      <c r="C20" s="5" t="n">
        <v>87067</v>
      </c>
    </row>
    <row r="21" spans="1:3">
      <c r="A21" s="4" t="s">
        <v>122</v>
      </c>
      <c r="B21" s="5" t="n">
        <v>-188064</v>
      </c>
      <c r="C21" s="5" t="n">
        <v>-392936</v>
      </c>
    </row>
    <row r="22" spans="1:3">
      <c r="A22" s="3" t="s">
        <v>123</v>
      </c>
    </row>
    <row r="23" spans="1:3">
      <c r="A23" s="4" t="s">
        <v>124</v>
      </c>
      <c r="B23" s="4" t="s">
        <v>113</v>
      </c>
      <c r="C23" s="4" t="s">
        <v>113</v>
      </c>
    </row>
    <row r="24" spans="1:3">
      <c r="A24" s="3" t="s">
        <v>125</v>
      </c>
    </row>
    <row r="25" spans="1:3">
      <c r="A25" s="4" t="s">
        <v>126</v>
      </c>
      <c r="B25" s="5" t="n">
        <v>100000</v>
      </c>
    </row>
    <row r="26" spans="1:3">
      <c r="A26" s="4" t="s">
        <v>127</v>
      </c>
      <c r="B26" s="5" t="n">
        <v>100000</v>
      </c>
    </row>
    <row r="27" spans="1:3">
      <c r="A27" s="4" t="s">
        <v>128</v>
      </c>
      <c r="B27" s="5" t="n">
        <v>-88064</v>
      </c>
      <c r="C27" s="5" t="n">
        <v>-392936</v>
      </c>
    </row>
    <row r="28" spans="1:3">
      <c r="A28" s="4" t="s">
        <v>129</v>
      </c>
      <c r="B28" s="5" t="n">
        <v>105846</v>
      </c>
      <c r="C28" s="5" t="n">
        <v>498782</v>
      </c>
    </row>
    <row r="29" spans="1:3">
      <c r="A29" s="4" t="s">
        <v>130</v>
      </c>
      <c r="B29" s="5" t="n">
        <v>17782</v>
      </c>
      <c r="C29" s="5" t="n">
        <v>105846</v>
      </c>
    </row>
    <row r="30" spans="1:3">
      <c r="A30" s="3" t="s">
        <v>131</v>
      </c>
    </row>
    <row r="31" spans="1:3">
      <c r="A31" s="4" t="s">
        <v>132</v>
      </c>
      <c r="B31" s="5" t="n">
        <v>6170</v>
      </c>
      <c r="C31" s="5" t="n">
        <v>1915</v>
      </c>
    </row>
    <row r="32" spans="1:3">
      <c r="A32" s="4" t="s">
        <v>133</v>
      </c>
      <c r="B32" s="5" t="n">
        <v>800</v>
      </c>
      <c r="C32" s="6" t="n">
        <v>800</v>
      </c>
    </row>
    <row r="33" spans="1:3">
      <c r="A33" s="3" t="s">
        <v>134</v>
      </c>
    </row>
    <row r="34" spans="1:3">
      <c r="A34" s="4" t="s">
        <v>135</v>
      </c>
      <c r="B34" s="6"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4</v>
      </c>
      <c r="B1" s="2" t="s">
        <v>1</v>
      </c>
      <c r="C1" s="2" t="s">
        <v>375</v>
      </c>
    </row>
    <row r="2" spans="1:3">
      <c r="B2" s="2" t="s">
        <v>2</v>
      </c>
      <c r="C2" s="2" t="s">
        <v>32</v>
      </c>
    </row>
    <row r="3" spans="1:3">
      <c r="A3" s="4" t="s">
        <v>376</v>
      </c>
    </row>
    <row r="4" spans="1:3">
      <c r="A4" s="4" t="s">
        <v>377</v>
      </c>
      <c r="B4" s="5" t="n">
        <v>1045000</v>
      </c>
      <c r="C4" s="5" t="n">
        <v>325000</v>
      </c>
    </row>
    <row r="5" spans="1:3">
      <c r="A5" s="4" t="s">
        <v>378</v>
      </c>
      <c r="B5" s="4" t="s">
        <v>379</v>
      </c>
      <c r="C5" s="4" t="s">
        <v>380</v>
      </c>
    </row>
    <row r="6" spans="1:3">
      <c r="A6" s="4" t="s">
        <v>381</v>
      </c>
      <c r="B6" s="5" t="n">
        <v>824167</v>
      </c>
      <c r="C6" s="5" t="n">
        <v>79167</v>
      </c>
    </row>
    <row r="7" spans="1:3">
      <c r="A7" s="4" t="s">
        <v>382</v>
      </c>
      <c r="B7" s="7" t="n">
        <v>0.35</v>
      </c>
      <c r="C7" s="7" t="n">
        <v>0.84</v>
      </c>
    </row>
    <row r="8" spans="1:3">
      <c r="A8" s="4" t="s">
        <v>383</v>
      </c>
      <c r="B8" s="8" t="n">
        <v>0.01</v>
      </c>
    </row>
    <row r="9" spans="1:3">
      <c r="A9" s="4" t="s">
        <v>384</v>
      </c>
      <c r="B9" s="6" t="n">
        <v>1</v>
      </c>
    </row>
    <row r="10" spans="1:3">
      <c r="A10" s="4" t="s">
        <v>385</v>
      </c>
    </row>
    <row r="11" spans="1:3">
      <c r="A11" s="4" t="s">
        <v>377</v>
      </c>
      <c r="B11" s="5" t="n">
        <v>215000</v>
      </c>
      <c r="C11" s="5" t="n">
        <v>215000</v>
      </c>
    </row>
    <row r="12" spans="1:3">
      <c r="A12" s="4" t="s">
        <v>378</v>
      </c>
      <c r="B12" s="4" t="s">
        <v>386</v>
      </c>
      <c r="C12" s="4" t="s">
        <v>387</v>
      </c>
    </row>
    <row r="13" spans="1:3">
      <c r="A13" s="4" t="s">
        <v>381</v>
      </c>
      <c r="B13" s="5" t="n">
        <v>215000</v>
      </c>
      <c r="C13" s="5" t="n">
        <v>180000</v>
      </c>
    </row>
    <row r="14" spans="1:3">
      <c r="A14" s="4" t="s">
        <v>382</v>
      </c>
      <c r="B14" s="7" t="n">
        <v>1.41</v>
      </c>
      <c r="C14" s="7" t="n">
        <v>1.44</v>
      </c>
    </row>
    <row r="15" spans="1:3">
      <c r="A15" s="4" t="s">
        <v>383</v>
      </c>
      <c r="B15" s="8" t="n">
        <v>1.01</v>
      </c>
    </row>
    <row r="16" spans="1:3">
      <c r="A16" s="4" t="s">
        <v>384</v>
      </c>
      <c r="B16" s="6" t="n">
        <v>2</v>
      </c>
    </row>
    <row r="17" spans="1:3">
      <c r="A17" s="4" t="s">
        <v>388</v>
      </c>
    </row>
    <row r="18" spans="1:3">
      <c r="A18" s="4" t="s">
        <v>377</v>
      </c>
      <c r="B18" s="5" t="n">
        <v>530000</v>
      </c>
      <c r="C18" s="5" t="n">
        <v>630000</v>
      </c>
    </row>
    <row r="19" spans="1:3">
      <c r="A19" s="4" t="s">
        <v>378</v>
      </c>
      <c r="B19" s="4" t="s">
        <v>389</v>
      </c>
      <c r="C19" s="4" t="s">
        <v>390</v>
      </c>
    </row>
    <row r="20" spans="1:3">
      <c r="A20" s="4" t="s">
        <v>381</v>
      </c>
      <c r="B20" s="5" t="n">
        <v>463333</v>
      </c>
      <c r="C20" s="5" t="n">
        <v>434583</v>
      </c>
    </row>
    <row r="21" spans="1:3">
      <c r="A21" s="4" t="s">
        <v>382</v>
      </c>
      <c r="B21" s="7" t="n">
        <v>2.52</v>
      </c>
      <c r="C21" s="7" t="n">
        <v>2.53</v>
      </c>
    </row>
    <row r="22" spans="1:3">
      <c r="A22" s="4" t="s">
        <v>383</v>
      </c>
      <c r="B22" s="8" t="n">
        <v>2.01</v>
      </c>
    </row>
    <row r="23" spans="1:3">
      <c r="A23" s="4" t="s">
        <v>384</v>
      </c>
      <c r="B23" s="6" t="n">
        <v>3</v>
      </c>
    </row>
    <row r="24" spans="1:3">
      <c r="A24" s="4" t="s">
        <v>391</v>
      </c>
    </row>
    <row r="25" spans="1:3">
      <c r="A25" s="4" t="s">
        <v>377</v>
      </c>
      <c r="B25" s="5" t="n">
        <v>2720313</v>
      </c>
      <c r="C25" s="5" t="n">
        <v>2720313</v>
      </c>
    </row>
    <row r="26" spans="1:3">
      <c r="A26" s="4" t="s">
        <v>378</v>
      </c>
      <c r="B26" s="4" t="s">
        <v>392</v>
      </c>
      <c r="C26" s="4" t="s">
        <v>393</v>
      </c>
    </row>
    <row r="27" spans="1:3">
      <c r="A27" s="4" t="s">
        <v>381</v>
      </c>
      <c r="B27" s="5" t="n">
        <v>2720313</v>
      </c>
      <c r="C27" s="5" t="n">
        <v>2720313</v>
      </c>
    </row>
    <row r="28" spans="1:3">
      <c r="A28" s="4" t="s">
        <v>382</v>
      </c>
      <c r="B28" s="7" t="n">
        <v>3.88</v>
      </c>
      <c r="C28" s="7" t="n">
        <v>3.88</v>
      </c>
    </row>
    <row r="29" spans="1:3">
      <c r="A29" s="4" t="s">
        <v>383</v>
      </c>
      <c r="B29" s="8" t="n">
        <v>3.01</v>
      </c>
    </row>
    <row r="30" spans="1:3">
      <c r="A30" s="4" t="s">
        <v>384</v>
      </c>
      <c r="B30" s="6" t="n">
        <v>4</v>
      </c>
    </row>
    <row r="31" spans="1:3">
      <c r="A31" s="4" t="s">
        <v>394</v>
      </c>
    </row>
    <row r="32" spans="1:3">
      <c r="A32" s="4" t="s">
        <v>377</v>
      </c>
      <c r="B32" s="5" t="n">
        <v>4510313</v>
      </c>
      <c r="C32" s="5" t="n">
        <v>3890313</v>
      </c>
    </row>
    <row r="33" spans="1:3">
      <c r="A33" s="4" t="s">
        <v>378</v>
      </c>
      <c r="B33" s="4" t="s">
        <v>395</v>
      </c>
      <c r="C33" s="4" t="s">
        <v>396</v>
      </c>
    </row>
    <row r="34" spans="1:3">
      <c r="A34" s="4" t="s">
        <v>381</v>
      </c>
      <c r="B34" s="5" t="n">
        <v>4222813</v>
      </c>
      <c r="C34" s="5" t="n">
        <v>3414063</v>
      </c>
    </row>
    <row r="35" spans="1:3">
      <c r="A35" s="4" t="s">
        <v>382</v>
      </c>
      <c r="B35" s="7" t="n">
        <v>2.92</v>
      </c>
      <c r="C35" s="7" t="n">
        <v>3.51</v>
      </c>
    </row>
    <row r="36" spans="1:3">
      <c r="A36" s="4" t="s">
        <v>383</v>
      </c>
      <c r="B36" s="8" t="n">
        <v>0.01</v>
      </c>
    </row>
    <row r="37" spans="1:3">
      <c r="A37" s="4" t="s">
        <v>384</v>
      </c>
      <c r="B37"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0</v>
      </c>
      <c r="C4" s="6" t="n">
        <v>0</v>
      </c>
    </row>
    <row r="5" spans="1:3">
      <c r="A5" s="4" t="s">
        <v>400</v>
      </c>
      <c r="B5" s="5" t="n">
        <v>0</v>
      </c>
      <c r="C5" s="5" t="n">
        <v>0</v>
      </c>
    </row>
    <row r="6" spans="1:3">
      <c r="A6" s="3" t="s">
        <v>401</v>
      </c>
    </row>
    <row r="7" spans="1:3">
      <c r="A7" s="4" t="s">
        <v>399</v>
      </c>
      <c r="B7" s="5" t="n">
        <v>800</v>
      </c>
      <c r="C7" s="5" t="n">
        <v>800</v>
      </c>
    </row>
    <row r="8" spans="1:3">
      <c r="A8" s="4" t="s">
        <v>400</v>
      </c>
      <c r="B8" s="5" t="n">
        <v>0</v>
      </c>
      <c r="C8" s="5" t="n">
        <v>0</v>
      </c>
    </row>
    <row r="9" spans="1:3">
      <c r="A9" s="4" t="s">
        <v>402</v>
      </c>
      <c r="B9" s="6" t="n">
        <v>800</v>
      </c>
      <c r="C9" s="6"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5772304</v>
      </c>
      <c r="C3" s="6" t="n">
        <v>5805378</v>
      </c>
    </row>
    <row r="4" spans="1:3">
      <c r="A4" s="4" t="s">
        <v>406</v>
      </c>
      <c r="B4" s="5" t="n">
        <v>136465</v>
      </c>
      <c r="C4" s="5" t="n">
        <v>136465</v>
      </c>
    </row>
    <row r="5" spans="1:3">
      <c r="A5" s="4" t="s">
        <v>407</v>
      </c>
      <c r="B5" s="5" t="n">
        <v>130538</v>
      </c>
      <c r="C5" s="5" t="n">
        <v>130538</v>
      </c>
    </row>
    <row r="6" spans="1:3">
      <c r="A6" s="4" t="s">
        <v>408</v>
      </c>
      <c r="B6" s="5" t="n">
        <v>203549</v>
      </c>
      <c r="C6" s="5" t="n">
        <v>240067</v>
      </c>
    </row>
    <row r="7" spans="1:3">
      <c r="A7" s="4" t="s">
        <v>409</v>
      </c>
      <c r="B7" s="5" t="n">
        <v>33605</v>
      </c>
      <c r="C7" s="5" t="n">
        <v>33605</v>
      </c>
    </row>
    <row r="8" spans="1:3">
      <c r="A8" s="4" t="s">
        <v>410</v>
      </c>
      <c r="B8" s="5" t="n">
        <v>36919</v>
      </c>
      <c r="C8" s="5" t="n">
        <v>85913</v>
      </c>
    </row>
    <row r="9" spans="1:3">
      <c r="A9" s="3" t="s">
        <v>411</v>
      </c>
    </row>
    <row r="10" spans="1:3">
      <c r="A10" s="4" t="s">
        <v>412</v>
      </c>
      <c r="B10" s="5" t="n">
        <v>-111214</v>
      </c>
      <c r="C10" s="5" t="n">
        <v>-117272</v>
      </c>
    </row>
    <row r="11" spans="1:3">
      <c r="A11" s="4" t="s">
        <v>413</v>
      </c>
      <c r="B11" s="5" t="n">
        <v>-4746</v>
      </c>
      <c r="C11" s="5" t="n">
        <v>-6128</v>
      </c>
    </row>
    <row r="12" spans="1:3">
      <c r="A12" s="4" t="s">
        <v>414</v>
      </c>
      <c r="B12" s="5" t="n">
        <v>-4986</v>
      </c>
      <c r="C12" s="5" t="n">
        <v>0</v>
      </c>
    </row>
    <row r="13" spans="1:3">
      <c r="A13" s="4" t="s">
        <v>415</v>
      </c>
      <c r="B13" s="5" t="n">
        <v>-6192434</v>
      </c>
      <c r="C13" s="5" t="n">
        <v>-6308566</v>
      </c>
    </row>
    <row r="14" spans="1:3">
      <c r="A14" s="4" t="s">
        <v>416</v>
      </c>
      <c r="B14" s="6" t="n">
        <v>0</v>
      </c>
      <c r="C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17</v>
      </c>
      <c r="B1" s="2" t="s">
        <v>1</v>
      </c>
    </row>
    <row r="2" spans="1:2">
      <c r="B2" s="2" t="s">
        <v>249</v>
      </c>
    </row>
    <row r="3" spans="1:2">
      <c r="A3" s="3" t="s">
        <v>244</v>
      </c>
    </row>
    <row r="4" spans="1:2">
      <c r="A4" s="4" t="s">
        <v>418</v>
      </c>
      <c r="B4" s="4" t="s">
        <v>419</v>
      </c>
    </row>
    <row r="5" spans="1:2">
      <c r="A5" s="4" t="s">
        <v>420</v>
      </c>
      <c r="B5" s="6" t="n">
        <v>57723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244</v>
      </c>
    </row>
    <row r="4" spans="1:3">
      <c r="A4" s="4" t="s">
        <v>422</v>
      </c>
      <c r="B4" s="6" t="n">
        <v>-351544</v>
      </c>
      <c r="C4" s="6" t="n">
        <v>-392774</v>
      </c>
    </row>
    <row r="5" spans="1:3">
      <c r="A5" s="4" t="s">
        <v>423</v>
      </c>
      <c r="B5" s="5" t="n">
        <v>259</v>
      </c>
      <c r="C5" s="5" t="n">
        <v>299</v>
      </c>
    </row>
    <row r="6" spans="1:3">
      <c r="A6" s="4" t="s">
        <v>424</v>
      </c>
      <c r="B6" s="5" t="n">
        <v>0</v>
      </c>
      <c r="C6" s="5" t="n">
        <v>0</v>
      </c>
    </row>
    <row r="7" spans="1:3">
      <c r="A7" s="4" t="s">
        <v>413</v>
      </c>
      <c r="B7" s="5" t="n">
        <v>-1382</v>
      </c>
      <c r="C7" s="5" t="n">
        <v>6128</v>
      </c>
    </row>
    <row r="8" spans="1:3">
      <c r="A8" s="4" t="s">
        <v>425</v>
      </c>
      <c r="B8" s="5" t="n">
        <v>75754</v>
      </c>
      <c r="C8" s="5" t="n">
        <v>88273</v>
      </c>
    </row>
    <row r="9" spans="1:3">
      <c r="A9" s="4" t="s">
        <v>426</v>
      </c>
      <c r="B9" s="5" t="n">
        <v>921</v>
      </c>
      <c r="C9" s="5" t="n">
        <v>0</v>
      </c>
    </row>
    <row r="10" spans="1:3">
      <c r="A10" s="4" t="s">
        <v>412</v>
      </c>
      <c r="B10" s="5" t="n">
        <v>-6058</v>
      </c>
      <c r="C10" s="5" t="n">
        <v>11945</v>
      </c>
    </row>
    <row r="11" spans="1:3">
      <c r="A11" s="4" t="s">
        <v>410</v>
      </c>
      <c r="B11" s="5" t="n">
        <v>48994</v>
      </c>
      <c r="C11" s="5" t="n">
        <v>-33956</v>
      </c>
    </row>
    <row r="12" spans="1:3">
      <c r="A12" s="4" t="s">
        <v>408</v>
      </c>
      <c r="B12" s="5" t="n">
        <v>36518</v>
      </c>
      <c r="C12" s="5" t="n">
        <v>3996</v>
      </c>
    </row>
    <row r="13" spans="1:3">
      <c r="A13" s="4" t="s">
        <v>427</v>
      </c>
      <c r="B13" s="5" t="n">
        <v>4986</v>
      </c>
      <c r="C13" s="5" t="n">
        <v>0</v>
      </c>
    </row>
    <row r="14" spans="1:3">
      <c r="A14" s="4" t="s">
        <v>415</v>
      </c>
      <c r="B14" s="5" t="n">
        <v>383903</v>
      </c>
      <c r="C14" s="5" t="n">
        <v>786445</v>
      </c>
    </row>
    <row r="15" spans="1:3">
      <c r="A15" s="4" t="s">
        <v>405</v>
      </c>
      <c r="B15" s="5" t="n">
        <v>-191551</v>
      </c>
      <c r="C15" s="5" t="n">
        <v>-469556</v>
      </c>
    </row>
    <row r="16" spans="1:3">
      <c r="A16" s="4" t="s">
        <v>428</v>
      </c>
      <c r="B16" s="6" t="n">
        <v>800</v>
      </c>
      <c r="C16" s="6" t="n">
        <v>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29</v>
      </c>
      <c r="B1" s="2" t="s">
        <v>430</v>
      </c>
    </row>
    <row r="2" spans="1:2">
      <c r="A2" s="4" t="s">
        <v>431</v>
      </c>
    </row>
    <row r="3" spans="1:2">
      <c r="A3" s="4" t="s">
        <v>432</v>
      </c>
      <c r="B3" s="5" t="n">
        <v>555556</v>
      </c>
    </row>
    <row r="4" spans="1:2">
      <c r="A4" s="4" t="s">
        <v>433</v>
      </c>
      <c r="B4" s="6" t="n">
        <v>100000</v>
      </c>
    </row>
    <row r="5" spans="1:2">
      <c r="A5" s="4" t="s">
        <v>434</v>
      </c>
    </row>
    <row r="6" spans="1:2">
      <c r="A6" s="4" t="s">
        <v>432</v>
      </c>
      <c r="B6" s="5" t="n">
        <v>100000</v>
      </c>
    </row>
    <row r="7" spans="1:2">
      <c r="A7" s="4" t="s">
        <v>435</v>
      </c>
    </row>
    <row r="8" spans="1:2">
      <c r="A8" s="4" t="s">
        <v>432</v>
      </c>
      <c r="B8" s="5" t="n">
        <v>150000</v>
      </c>
    </row>
    <row r="9" spans="1:2">
      <c r="A9" s="4" t="s">
        <v>436</v>
      </c>
    </row>
    <row r="10" spans="1:2">
      <c r="A10" s="4" t="s">
        <v>432</v>
      </c>
      <c r="B10" s="5" t="n">
        <v>100000</v>
      </c>
    </row>
    <row r="11" spans="1:2">
      <c r="A11" s="4" t="s">
        <v>437</v>
      </c>
    </row>
    <row r="12" spans="1:2">
      <c r="A12" s="4" t="s">
        <v>438</v>
      </c>
      <c r="B12" s="5" t="n">
        <v>905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8:16Z</dcterms:created>
  <dcterms:modified xmlns:dcterms="http://purl.org/dc/terms/" xmlns:xsi="http://www.w3.org/2001/XMLSchema-instance" xsi:type="dcterms:W3CDTF">2017-03-31T17:28:16Z</dcterms:modified>
</cp:coreProperties>
</file>